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SMALL BUSINESS ADMINISTRATION _" sheetId="12" state="visible" r:id="rId12"/>
    <sheet xmlns:r="http://schemas.openxmlformats.org/officeDocument/2006/relationships" name="COMMON STOCK TRANSACTIONS" sheetId="13" state="visible" r:id="rId13"/>
    <sheet xmlns:r="http://schemas.openxmlformats.org/officeDocument/2006/relationships" name="STOCK OPTIONS AND WARRANT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PREFERRE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RUED EXPENSES (Tables)" sheetId="23" state="visible" r:id="rId23"/>
    <sheet xmlns:r="http://schemas.openxmlformats.org/officeDocument/2006/relationships" name="COMMON STOCK TRANSACTIONS (Tabl" sheetId="24" state="visible" r:id="rId24"/>
    <sheet xmlns:r="http://schemas.openxmlformats.org/officeDocument/2006/relationships" name="STOCK OPTIONS AND WARRANTS (Tab" sheetId="25" state="visible" r:id="rId25"/>
    <sheet xmlns:r="http://schemas.openxmlformats.org/officeDocument/2006/relationships" name="COMMITMENTS AND CONTINGENCIES (" sheetId="26" state="visible" r:id="rId26"/>
    <sheet xmlns:r="http://schemas.openxmlformats.org/officeDocument/2006/relationships" name="EARNINGS (LOSS) PER SHARE (Tabl" sheetId="27" state="visible" r:id="rId27"/>
    <sheet xmlns:r="http://schemas.openxmlformats.org/officeDocument/2006/relationships" name="NATURE OF BUSINESS (Details Nar" sheetId="28" state="visible" r:id="rId28"/>
    <sheet xmlns:r="http://schemas.openxmlformats.org/officeDocument/2006/relationships" name="SUMMARY OF SIGNIFICANT ACCOUN_3" sheetId="29" state="visible" r:id="rId29"/>
    <sheet xmlns:r="http://schemas.openxmlformats.org/officeDocument/2006/relationships" name="ACCRUED EXPENSES (Details)" sheetId="30" state="visible" r:id="rId30"/>
    <sheet xmlns:r="http://schemas.openxmlformats.org/officeDocument/2006/relationships" name="ACCRUED EXPENSES (Details Narra" sheetId="31" state="visible" r:id="rId31"/>
    <sheet xmlns:r="http://schemas.openxmlformats.org/officeDocument/2006/relationships" name="SMALL BUSINESS ADMINISTRATION_2" sheetId="32" state="visible" r:id="rId32"/>
    <sheet xmlns:r="http://schemas.openxmlformats.org/officeDocument/2006/relationships" name="COMMON STOCK TRANSACTIONS (Deta" sheetId="33" state="visible" r:id="rId33"/>
    <sheet xmlns:r="http://schemas.openxmlformats.org/officeDocument/2006/relationships" name="COMMON STOCK TRANSACTIONS (De_2" sheetId="34" state="visible" r:id="rId34"/>
    <sheet xmlns:r="http://schemas.openxmlformats.org/officeDocument/2006/relationships" name="STOCK OPTIONS AND WARRANTS (Det" sheetId="35" state="visible" r:id="rId35"/>
    <sheet xmlns:r="http://schemas.openxmlformats.org/officeDocument/2006/relationships" name="STOCK OPTIONS AND WARRANTS (D_2" sheetId="36" state="visible" r:id="rId36"/>
    <sheet xmlns:r="http://schemas.openxmlformats.org/officeDocument/2006/relationships" name="STOCK OPTIONS AND WARRANTS (D_3" sheetId="37" state="visible" r:id="rId37"/>
    <sheet xmlns:r="http://schemas.openxmlformats.org/officeDocument/2006/relationships" name="STOCK OPTIONS AND WARRANTS (D_4" sheetId="38" state="visible" r:id="rId38"/>
    <sheet xmlns:r="http://schemas.openxmlformats.org/officeDocument/2006/relationships" name="STOCK OPTIONS AND WARRANTS (D_5" sheetId="39" state="visible" r:id="rId39"/>
    <sheet xmlns:r="http://schemas.openxmlformats.org/officeDocument/2006/relationships" name="STOCK OPTIONS AND WARRANTS (D_6" sheetId="40" state="visible" r:id="rId40"/>
    <sheet xmlns:r="http://schemas.openxmlformats.org/officeDocument/2006/relationships" name="STOCK OPTIONS AND WARRANTS (D_7"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TAXES (Details Narrative" sheetId="45" state="visible" r:id="rId45"/>
    <sheet xmlns:r="http://schemas.openxmlformats.org/officeDocument/2006/relationships" name="EARNINGS PER SHARE (Details - p" sheetId="46" state="visible" r:id="rId46"/>
    <sheet xmlns:r="http://schemas.openxmlformats.org/officeDocument/2006/relationships" name="EARNINGS PER SHARE (Details - d"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Oct. 31,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40699</t>
        </is>
      </c>
    </row>
    <row r="13">
      <c r="A13" s="4" t="inlineStr">
        <is>
          <t>Entity Registrant Name</t>
        </is>
      </c>
      <c r="B13" s="4" t="inlineStr">
        <is>
          <t>PHARMACYTE
BIOTECH, INC.</t>
        </is>
      </c>
    </row>
    <row r="14">
      <c r="A14" s="4" t="inlineStr">
        <is>
          <t>Entity Central Index Key</t>
        </is>
      </c>
      <c r="B14" s="4" t="inlineStr">
        <is>
          <t>0001157075</t>
        </is>
      </c>
    </row>
    <row r="15">
      <c r="A15" s="4" t="inlineStr">
        <is>
          <t>Entity Tax Identification Number</t>
        </is>
      </c>
      <c r="B15" s="4" t="inlineStr">
        <is>
          <t>62-1772151</t>
        </is>
      </c>
    </row>
    <row r="16">
      <c r="A16" s="4" t="inlineStr">
        <is>
          <t>Entity Incorporation, State or Country Code</t>
        </is>
      </c>
      <c r="B16" s="4" t="inlineStr">
        <is>
          <t>NV</t>
        </is>
      </c>
    </row>
    <row r="17">
      <c r="A17" s="4" t="inlineStr">
        <is>
          <t>Entity Address, Address Line One</t>
        </is>
      </c>
      <c r="B17" s="4" t="inlineStr">
        <is>
          <t>3960 Howard Hughes Parkway</t>
        </is>
      </c>
    </row>
    <row r="18">
      <c r="A18" s="4" t="inlineStr">
        <is>
          <t>Entity Address, Address Line Two</t>
        </is>
      </c>
      <c r="B18" s="4" t="inlineStr">
        <is>
          <t>Suite 5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917)</t>
        </is>
      </c>
    </row>
    <row r="23">
      <c r="A23" s="4" t="inlineStr">
        <is>
          <t>Local Phone Number</t>
        </is>
      </c>
      <c r="B23" s="4" t="inlineStr">
        <is>
          <t>595-2850</t>
        </is>
      </c>
    </row>
    <row r="24">
      <c r="A24" s="4" t="inlineStr">
        <is>
          <t>Title of 12(b) Security</t>
        </is>
      </c>
      <c r="B24" s="4" t="inlineStr">
        <is>
          <t>Common Stock, Par Value $0.0001 Per Share</t>
        </is>
      </c>
    </row>
    <row r="25">
      <c r="A25" s="4" t="inlineStr">
        <is>
          <t>Trading Symbol</t>
        </is>
      </c>
      <c r="B25" s="4" t="inlineStr">
        <is>
          <t>PMC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71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generally accepted accounting principles in the United States (“U.S. GAAP”) and the rules
and regulations of the United States Securities and Exchange Commission (“Commission”). Upon consolidation, intercompany balances
and transactions are eliminated. The Company’s 14.5 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for six months ended October
31, 2021, and 2020.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Act (“CARES Act”) to provide certain relief as a result of the Coronavirus Disease 2019
outbreak. The Company maintains a full valuation allowance on its United State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solidated
financial statements. On March 11, 2021, Congress enacted the American
Rescue Plan Act of 2021 (“Act”). The Company does not expect the provisions of this Act will impact the Company’s consolidated
financial statements. Research and Development 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expenses for the three months ended October
31, 2021, and 2020 were $ 135,220 151,314 278,833 421,888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 86,658,000 1,921,000 Foreign Currency Translation The Company translates the financial statements
of its foreign subsidiaries from the local (functional) currencies to U.S. dollars in accordance with FASB ASC 830, Foreign Currency
Matters Liquidity On August 9, 2021, the Company entered into an
underwriting agreement to offer and sell shares of common stock, pre-funded warrants to purchase common stock and warrants to purchase
common stock in a public offering (“First Offering”). The gross proceeds of the First Offering were $ 15 On August 19, 2021, the Company entered into a
securities purchase agreement (“Securities Purchase Agreement”) with certain institutional investors (“Purchasers”)
pursuant to which the Company agreed to sell in a registered direct offering (“Registered Direct Offering”), shares of the
Company’s common stock and pre-funded warrants to purchase shares of common stock. Further, pursuant to the Securities Purchase
Agreement, in a concurrent private placement (together with the Registered Direct Offering, “Second Offering”), the Company
also agreed to issue to the Purchasers unregistered warrants (“Series A Warrants”) to purchase shares of common stock. The
Company received gross proceeds from the Second Offering, before deducting placement agent fees and other estimated offering expenses
payable by the Company, of approximately $ 70 Deferred Offering Costs The Company complies with the requirements of
FASB ASC 340-10-S99-1 and SEC Staff Accounting Bulletin Topic 5A — “Expenses of Offering.” Offering costs were $ 8,362,137 7,116,445 108,979 Recent Accounting Pronouncements Accounting Standards Update (“ASU”)
No. 2016-13, Financial Instruments - Credit Losses (Topic 326): Measurement of Credit Losses on Financial Instruments ASU No. 2019-12, Simplifying the Accounting
for Income Taxe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1</t>
        </is>
      </c>
    </row>
    <row r="3">
      <c r="A3" s="3" t="inlineStr">
        <is>
          <t>Payables and Accruals [Abstract]</t>
        </is>
      </c>
    </row>
    <row r="4">
      <c r="A4" s="4" t="inlineStr">
        <is>
          <t>ACCRUED EXPENSES</t>
        </is>
      </c>
      <c r="B4" s="4" t="inlineStr">
        <is>
          <t xml:space="preserve">NOTE 3 – ACCRUED EXPENSES Accrued expenses as of October 31, 2021, and April
30, 2021, are summarized below:
Schedule of accrued expenses
October 31, 2021 April 30, 2021
Payroll related costs $ 27,100 $ 490,904
Director and Officer insurance – 50,805
Other 1,983 10,808
Total $ 29,083 $ 552,517 The Director and Officer insurance policy for
the policy term of September 8, 2021, through September 8, 2022, was paid in full on August 8, 2021. The Company financed the Director
and Officer insurance policy for the policy term of March 8, 2021, through September 8, 2021. 4.85 eight monthly payments 12,829 0 50,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MALL BUSINESS ADMINISTRATION – PAYCHECK PROTECTION PROGRAM</t>
        </is>
      </c>
      <c r="B1" s="2" t="inlineStr">
        <is>
          <t>6 Months Ended</t>
        </is>
      </c>
    </row>
    <row r="2">
      <c r="B2" s="2" t="inlineStr">
        <is>
          <t>Oct. 31, 2021</t>
        </is>
      </c>
    </row>
    <row r="3">
      <c r="A3" s="3" t="inlineStr">
        <is>
          <t>Debt Disclosure [Abstract]</t>
        </is>
      </c>
    </row>
    <row r="4">
      <c r="A4" s="4" t="inlineStr">
        <is>
          <t>SMALL BUSINESS ADMINISTRATION – PAYCHECK PROTECTION PROGRAM</t>
        </is>
      </c>
      <c r="B4" s="4" t="inlineStr">
        <is>
          <t xml:space="preserve">NOTE 4 – SMALL BUSINESS ADMINISTRATION
– PAYCHECK PROTECTION PROGRAM On March 27, 2020, the CARES Act was enacted to
provide financial aid to family and businesses impacted by the COVID-19 pandemic. The Company participated in the CARES Act, and
on April 15, 2020, the Company entered into a note payable with a bank under the Small Business Administration (“SBA”), Paycheck
Protection Program (“PPP”) in the amount of $ 75,200 April 15, 2022 1 The Company used the proceeds from the PPP loan
for qualifying expenses as defined in the PPP. The Company also applied for forgiveness of the PPP loan in accordance with the terms of
the CARES Act. The SBA issued a notice of PPP loan forgiveness with an effective date of April 28, 2021, forgiving the entire principal
of $ 75,200 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6 Months Ended</t>
        </is>
      </c>
    </row>
    <row r="2">
      <c r="B2" s="2" t="inlineStr">
        <is>
          <t>Oct. 31, 2021</t>
        </is>
      </c>
    </row>
    <row r="3">
      <c r="A3" s="3" t="inlineStr">
        <is>
          <t>Equity [Abstract]</t>
        </is>
      </c>
    </row>
    <row r="4">
      <c r="A4" s="4" t="inlineStr">
        <is>
          <t>COMMON STOCK TRANSACTIONS</t>
        </is>
      </c>
      <c r="B4" s="4" t="inlineStr">
        <is>
          <t xml:space="preserve">NOTE 5 – COMMON STOCK TRANSACTIONS A summary of the Company’s compensatory
stock activity and related weighted average grant date fair value information for the three and six months ended October 31, 2021, and
2020 is as follows: During the year ended April 30, 2020, four non-employee
members of the Board were issued 1,333 0 3,205
0 10,561 0 In January 2020, the Company awarded 4,400 0 67,320 0 134,640 0 733 During the six months ended October 31, 2020,
the four independent directors on the Board were issued 1,334 971 9,419 4,342 16,448 0 During the six months ended October 31, 2020,
four consultants were issued 667 0 5,409 0 9,608 333 In September 2020, a consultant was issued 333 1,417 708 3,542 708 0 In January 2021, the Company awarded 4,400 11,055 22,110 733 During the six months ended October 31, 2021,
four non-employee members of the Board were issued 1,336 5,851 10,736 During the six months ended October 31, 2021,
two consultants were issued 334 2,442 4,062 167 In September 2021, a consultant was issued 334
88 88 All shares were issued without registration under
the Securities Act in reliance upon the exemption afforded by Section 4(a)(2) of the Securities Act. On September 28, 2017, an S-3 Registration Statement
(“Second S-3”) was declared effective by the Commission for the Company to sell from time to time in one or more public offerings
of up to $50 million of its securities on a “shelf offering” basis. During the six months ended October 31, 2020, the Company
sold and issued approximately 462,000 4.7 2.5 A summary of the Company’s non-vested restricted
stock activity and related weighted average grant date fair value information for the six months ended October 31, 2021, are as follows:
Schedule of non-vested restricted stock activity
Shares Weighted
Unvested, on April 30, 2021 2,933 10.05
Granted 1,670 19.81
Vested (3,703 ) 13,71
Forfeited – –
Unvested, on October 31, 2021 900 1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Oct. 31, 2021</t>
        </is>
      </c>
    </row>
    <row r="3">
      <c r="A3" s="3" t="inlineStr">
        <is>
          <t>Share-based Payment Arrangement [Abstract]</t>
        </is>
      </c>
    </row>
    <row r="4">
      <c r="A4" s="4" t="inlineStr">
        <is>
          <t>STOCK OPTIONS AND WARRANTS</t>
        </is>
      </c>
      <c r="B4" s="4" t="inlineStr">
        <is>
          <t xml:space="preserve">NOTE 6 – STOCK OPTIONS AND WARRANTS Stock Options As of October 31, 2021, the Company had 42,667 During the six months ended October 31, 2021,
and 2020, the Company granted 1,334 1,333 The fair value of the Employee Options at the
date of grant was estimated using the Black-Scholes-Merton option-pricing model, based on the following weighted average assumptions:
Assumptions for options
Six Months Ended October 31,
2021 2020
Risk-free interest rate 0.92 0.3
Expected volatility 121 92
Expected term (years) 2.5 2.5
Expected dividend yield 0.00 0.00 The Company’s computation of expected volatility
is based on the historical daily volatility of its publicly traded stock. For stock option grants issued during the six months ended October
31, 2021, and 2020,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A summary of the Company’s stock option
activity and related information for the six months ended October 31, 2021, are shown below:
Stock option activity
Options Weighted Weighted
Outstanding, April 30, 2021 41,333 $ 79.97 $ 79.97
Issued 1,334 18.12 18.12
Forfeited – – –
Exercised – – –
Outstanding, October 31, 2021 42,667 $ 78.04 $ 78.04
Exercisable, October 31, 2021 41,667 $ 79.67 $ –
Vested and expected to vest 42,667 $ 78.04 $ – A summary of the activity for unvested stock options
during the six months ended October 31, 2021, is as follows:
Unvested stock option activity
Options Weighted
Unvested, April 30, 2021 4,000 $ 10.05
Granted 1,334 18.12
Vested (4,334 ) –
Forfeited – –
Unvested, October 31, 2021 1,000 $ 10.05 The Company recorded $ 10,384 56,059 34,528 128,376 6,390 The following table summarizes the outstanding
stock options by exercise price on October 31, 2021:
Schedule of options by exercise price
Exercise Price Number of Weighted Weighted Number of Weighted Average
$ 156.00 6,967 0.23 $ 156.00 6,967 $ 156.00
$ 87.00 1,634 0.50 $ 87.00 1,634 $ 87.00
$ 110.10 800 0.50 $ 110.10 800 $ 110.10
$ 109.35 1,200 0.69 $ 109.35 1,200 $ 109.35
$ 133.50 800 0.71 $ 133.50 800 $ 133.50
$ 82.95 333 0.47 $ 82.95 333 $ 82.95
$ 83.70 6,000 0.70 $ 83.70 6,000 $ 83.70
$ 80.10 800 1.85 $ 80.10 800 $ 80.10
$ 80.85 667 0.75 $ 80.85 667 $ 80.85
$ 102.45 333 0.83 $ 102.45 333 $ 102.45
$ 97.35 333 0.97 $ 97.35 333 $ 97.35
$ 74.25 6,000 1.43 $ 74.25 6,000 $ 74.25
$ 57.00 800 2.90 $ 57.00 800 $ 57.00
$ 60.60 667 1.25 $ 60.60 667 $ 60.60
$ 55.50 333 1.33 $ 55.50 333 $ 55.50
$ 51.00 333 1.47 $ 51.00 333 $ 51.00
$ 61.20 6,000 1.91 $ 61.20 6,000 $ 61.20
$ 36.00 667 1.75 $ 36.00 667 $ 36.00
$ 37.05 333 1.83 $ 37.05 333 $ 37.05
$ 15.75 333 1.97 $ 15.70 333 $ 15.70
$ 10.05 6,000 2.50 $ 10.05 5,000 $ 10.05
$ 26.55 667 2.25 $ 26.55 667 $ 26.55
$ 16.20 333 2.33 $ 16.20 333 $ 16.20
$ 3.19 334 2.47 $ 3.19 334 $ 3.19
Total 42,667 1.28 $ 78.04 41,667 $ 79.67 The aggregate intrinsic value of outstanding options
as of October 31, 2021, was $ 0 2.82 Warrants The warrants issued by the Company are equity-classified.
The fair value of the warrants was recorded as additional paid-in-capital, and no further adjustments are made. The Company concluded the following warrants met
the permanent equity criteria classification as they are freestanding financial instruments that are legally detachable and separately
exercisable from the shares of common stock with which they were issued. The warrants are immediately exercisable and do not embody an
obligation for the Company to repurchase the shares. The warrants also permit the holders to receive a fixed number of shares upon exercise
and do not provide any guarantee of value or return. The Company has elected to early adopt ASU
No. 2020-06 Debt - Debt with Conversion and Other Options (Subtopic 470-20) and Derivatives and Hedging — Contracts in
Entity’s Own Equity (Subtopic 815-40) during its second quarter ended October 31, 2021, as is effective for fiscal years
beginning after December 15, 2021, including interim periods within those fiscal years, and the Company’s fiscal year began on
May 1, 2021. Effective August 12, 2021, the Company issued
Common Stock Warrant Agreements (“Common Warrants”) with respect to the First Offering. The Company issued Common Warrants
to purchase 4,028,528 4.25 9,385,000 Additionally, with respect to the First
Offering, the Company issued common stock warrant agreements to Wainwright (“Underwriter Warrants”) to purchase 264,706 5.3125 601,000 Effective August 12, 2021, the Company issued
899,027 3,820,000 899,027 899 Effective August 23, 2021, the Company issued
additional Common Stock Warrant Agreements (“Series A Warrants”) with respect to its Registered Direct Public offering. The
Company issued Series A Warrants to purchase 7,000,000 5.00 21,340,000 Effective August 23, 2021, the Company issued
additional Common Stock Warrant Agreements (“Placement Agent Warrants”) with respect to its Registered Direct Public offering.
The Company issued Placement Agent Warrants to purchase 1,050,000 6.25 3,151,000 Effective August 23, 2021, the Company issued
Pre-funded Warrants pursuant to the registered direct offering to purchase 5,570,000 27,844,000 0.001 4,620,000 4,620 In August 2021, the Company received twenty-seven
cash exercise notices relating to the Common Warrants with respect to the First Offering totaling 2,522,387 10,720,000 2,522,387 A summary of the Company’s warrant activity
and related information for the six months ended October 31, 2021, are shown below:
Warrant activity
Warrants Weighted Per Share
Outstanding, April 30, 2021 2,981 $ 58.70
Issued 18,815,242 3.19
Exercised (8,041,414 ) 1.33
Expired – –
Outstanding, October 31, 2021 10,773,828 –
Exercisable, October 31, 2021 10,773,828 $ 4.60 The following table summarizes additional information
concerning warrants outstanding and exercisable on October 31, 2021:
Schedule of warrants outstanding and exercisable
Exercise Prices Number of Weighted Weighted
$97.50 513 0.13
$86.25 580 0.42
$37.50 1,333 0.73
$45.00 555 0.56
$4.2500 1,506,141 4.78
$5.3125 264,706 4.78
$5.0000 7,000,000 4.82
$6.2500 1,050,000 4.80
$0.0010 950,000 –
10,773,828 4.81 $ 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Oct. 31, 2021</t>
        </is>
      </c>
    </row>
    <row r="3">
      <c r="A3" s="3" t="inlineStr">
        <is>
          <t>Commitments and Contingencies Disclosure [Abstract]</t>
        </is>
      </c>
    </row>
    <row r="4">
      <c r="A4" s="4" t="inlineStr">
        <is>
          <t>LEGAL PROCEEDINGS</t>
        </is>
      </c>
      <c r="B4" s="4" t="inlineStr">
        <is>
          <t xml:space="preserve">NOTE 7 – LEGAL PROCEEDINGS There is no material litigation currently pending
against the Company or any of its subsidiaries or to which any of the subsidiaries’ property is subject. To the Company’s
knowledge, there is no material litigation against any of its officers or directors in their capacity as such, and no such litigation
is contemplated by any governmental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 xml:space="preserve">NOTE 8 – RELATED PARTY TRANSACTIONS The Company had the following related party transactions
during the three and six months ended October 31, 2021, and 2020. The Company owns 14.5 53,000 111,000 10,000 74,000 In April 2014, the Company entered a Consulting
Agreement with Vin-de-Bona Trading Company, Pte. Ltd. (“Vin-de Bona”) pursuant to which it agreed to provide professional
consulting services to the Company. Vin-de-Bona is owned by Prof. Walter H. Günzburg (“Prof. Günzburg”) and Dr.
Brian Salmons (“Dr. Salmons”), both of whom are involved in numerous aspects of the Company’s scientific endeavors relating
to cancer and diabetes (Prof. Gu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three and six months ended October 31, 2021, were
approximately $ 18,000 50,000 21,000 44,000 0 167 0 2,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9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May 2019, the Company entered into a lease
for its office space in Laguna Hills, California for a one-year lease for the leased premises. The term of the lease expired on August
31, 2020. On May 28, 2020, the Company entered into an additional
six-month lease of this office space, commencing on September 1, 2020. The term of the new lease expired on February 28, 2021. On May 24, 2021, the Company entered into an additional
six-month lease of this office space, commencing on September 1, 2021, which expires on February 28, 2022. In October 2021, the Company entered into a lease
for its office space in Las Vegas, Nevada. The term of the lease expires on April 30, 2022. Rent expense for the office leases for the
three and six months ended October 31, 2021, were $ 4,154 7,892 5,384 12,536 The following table summarizes the Company’s
aggregate future minimum lease payments required under the operating lease as of:
Schedule of future minimum rental payments for operating leases
Period Ending April 30, 2022 Amount
$ 6,880
$ 6,880 Compensation Agreements The Company entered into executive compensation
agreements with its three executive officers in March 2015, each of which was amended in December 2015 and March 2017. Each agreement
has a term of two years with annual extensions thereafter unless the Company or the officer provides written notification of termination
at least ninety days prior to the end of the term or subsequent extensions. The Company also entered a compensation agreement with a Board
member in April 2015 which continued in effect until amended in May 2017. In May 2017, the Company amended the compensation
agreements with the Board members, and the terms of each compensation agreement continues in effect until a member is no longer on the
Board. The Company has four independent directors. Each
director receives the same compensation: (i) $12,500 in cash for each calendar quarter of service on the Board; (ii) 333 fully paid, non-assessable
shares of the Company’s restricted common stock (“Shares”) annually; and (iii) a five-year option to purchase 333 Shares
annually at an exercise price equal to the fair market value of the Shares on the date of grant. The Shares and the option Shares fully
vest on the date of the g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NOTE 10 - INCOME TAXES The Company had income tax expense for the six months ended October
31, 2021, and 2020, of $ 1,600 800 583,000 355,000 There was no material difference between the effective
tax rate and the projected blended statutory tax rate for the six months ended October 31, 2021, and 202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likely-than-not that these operating loss carryforwards will not be realized. Accordingly, 100% of the deferred
tax valuation allowance has been recorded against these assets as of October 31, 2021. The Company’s policy is to recognize any
interest and penalties related to unrecognized tax benefits as a component of income tax expense. As of the six months ended October 31,
2021, and 2020, the Company had no See Note 10 of Notes to the Consolidated Financial
Statements included in the Company’s Annual Report on Form 10-K for the year ended April 30, 2021, for additional information regarding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Oct. 31, 2021</t>
        </is>
      </c>
    </row>
    <row r="3">
      <c r="A3" s="3" t="inlineStr">
        <is>
          <t>Earnings Per Share [Abstract]</t>
        </is>
      </c>
    </row>
    <row r="4">
      <c r="A4" s="4" t="inlineStr">
        <is>
          <t>EARNINGS (LOSS) PER SHARE</t>
        </is>
      </c>
      <c r="B4" s="4" t="inlineStr">
        <is>
          <t xml:space="preserve">NOTE
11 – EARNINGS (LOS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periods ended October 31, 2021, and 2020, the Company incurred losses. Accordingly, the effect of any common stock equivalent would
be anti-dilutive during those periods and are not included in the calculation of diluted weighted average number of shares outstanding. As of October 31, 2021, Pre-funded warrants to
purchase 950,000 shares of common stock that were issued in connection with the Registered Direct Offering with an effective date of August
23, 2021, remain unexercised (see Note 6 – Stock Options and Warrants). The 950,000 shares were included in the basic and diluted
net loss per share calculation. The table below sets forth the basic loss per
share calculations:
Earnings per share calculations
Three Months Ended October 31,
2021 2020
Net loss $ (979,746 ) $ (950,192 )
Basic weighted average number of shares outstanding 17,357,830 1,539,479
Diluted weighted average number of shares outstanding 17,357,830 1,539,479
Basic and diluted loss per share $ (0.06 ) $ (0.62 )
Six Months Ended October 31,
2021 2020
Net loss $ (2,005,164 ) $ (1,834,136 )
Basic weighted average number of shares outstanding 9,474,568 1,329,263
Diluted weighted average number of shares outstanding 9,474,568 1,329,263
Basic and diluted loss per share $ (0.21 ) $ (1.38 ) The table below sets forth these potentially dilutive
securities:
Schedule of potentially dilutive securities Six Months Ended October 31,
2021 2020
Excluded options 42,667 46,133
Excluded warrants 9,823,828  54,838
Total excluded options and warrants 9,866,495 100,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Apr. 30, 2021</t>
        </is>
      </c>
    </row>
    <row r="2">
      <c r="A2" s="3" t="inlineStr">
        <is>
          <t>Current assets:</t>
        </is>
      </c>
    </row>
    <row r="3">
      <c r="A3" s="4" t="inlineStr">
        <is>
          <t>Cash</t>
        </is>
      </c>
      <c r="B3" s="6" t="n">
        <v>86938612</v>
      </c>
      <c r="C3" s="6" t="n">
        <v>2202106</v>
      </c>
    </row>
    <row r="4">
      <c r="A4" s="4" t="inlineStr">
        <is>
          <t>Prepaid expenses and other current assets</t>
        </is>
      </c>
      <c r="B4" s="5" t="n">
        <v>241799</v>
      </c>
      <c r="C4" s="5" t="n">
        <v>73131</v>
      </c>
    </row>
    <row r="5">
      <c r="A5" s="4" t="inlineStr">
        <is>
          <t>Total current assets</t>
        </is>
      </c>
      <c r="B5" s="5" t="n">
        <v>87180411</v>
      </c>
      <c r="C5" s="5" t="n">
        <v>2275237</v>
      </c>
    </row>
    <row r="6">
      <c r="A6" s="3" t="inlineStr">
        <is>
          <t>Other assets:</t>
        </is>
      </c>
    </row>
    <row r="7">
      <c r="A7" s="4" t="inlineStr">
        <is>
          <t>Intangibles</t>
        </is>
      </c>
      <c r="B7" s="5" t="n">
        <v>3549427</v>
      </c>
      <c r="C7" s="5" t="n">
        <v>3549427</v>
      </c>
    </row>
    <row r="8">
      <c r="A8" s="4" t="inlineStr">
        <is>
          <t>Investment in SG Austria</t>
        </is>
      </c>
      <c r="B8" s="5" t="n">
        <v>1572193</v>
      </c>
      <c r="C8" s="5" t="n">
        <v>1572193</v>
      </c>
    </row>
    <row r="9">
      <c r="A9" s="4" t="inlineStr">
        <is>
          <t>Other assets</t>
        </is>
      </c>
      <c r="B9" s="5" t="n">
        <v>7688</v>
      </c>
      <c r="C9" s="5" t="n">
        <v>7372</v>
      </c>
    </row>
    <row r="10">
      <c r="A10" s="4" t="inlineStr">
        <is>
          <t>Total other assets</t>
        </is>
      </c>
      <c r="B10" s="5" t="n">
        <v>5129308</v>
      </c>
      <c r="C10" s="5" t="n">
        <v>5128992</v>
      </c>
    </row>
    <row r="11">
      <c r="A11" s="4" t="inlineStr">
        <is>
          <t>Total Assets</t>
        </is>
      </c>
      <c r="B11" s="5" t="n">
        <v>92309719</v>
      </c>
      <c r="C11" s="5" t="n">
        <v>7404229</v>
      </c>
    </row>
    <row r="12">
      <c r="A12" s="3" t="inlineStr">
        <is>
          <t>Current liabilities:</t>
        </is>
      </c>
    </row>
    <row r="13">
      <c r="A13" s="4" t="inlineStr">
        <is>
          <t>Accounts payable</t>
        </is>
      </c>
      <c r="B13" s="5" t="n">
        <v>157039</v>
      </c>
      <c r="C13" s="5" t="n">
        <v>172261</v>
      </c>
    </row>
    <row r="14">
      <c r="A14" s="4" t="inlineStr">
        <is>
          <t>Accrued expenses</t>
        </is>
      </c>
      <c r="B14" s="5" t="n">
        <v>29083</v>
      </c>
      <c r="C14" s="5" t="n">
        <v>552517</v>
      </c>
    </row>
    <row r="15">
      <c r="A15" s="4" t="inlineStr">
        <is>
          <t>Total current liabilities</t>
        </is>
      </c>
      <c r="B15" s="5" t="n">
        <v>186122</v>
      </c>
      <c r="C15" s="5" t="n">
        <v>724778</v>
      </c>
    </row>
    <row r="16">
      <c r="A16" s="4" t="inlineStr">
        <is>
          <t>Total Liabilities</t>
        </is>
      </c>
      <c r="B16" s="5" t="n">
        <v>186122</v>
      </c>
      <c r="C16" s="5" t="n">
        <v>724778</v>
      </c>
    </row>
    <row r="17">
      <c r="A17" s="4" t="inlineStr">
        <is>
          <t>Commitments and Contingencies (Notes 7 and 9)</t>
        </is>
      </c>
      <c r="B17" s="4" t="inlineStr">
        <is>
          <t xml:space="preserve"> </t>
        </is>
      </c>
      <c r="C17" s="4" t="inlineStr">
        <is>
          <t xml:space="preserve"> </t>
        </is>
      </c>
    </row>
    <row r="18">
      <c r="A18" s="3" t="inlineStr">
        <is>
          <t>Stockholders' equity:</t>
        </is>
      </c>
    </row>
    <row r="19">
      <c r="A19" s="4" t="inlineStr">
        <is>
          <t>Common stock, authorized: 33,333,334 shares, $0.0001 par value; 20,715,804 and 1,590,084 shares issued and outstanding as of October 31, 2021, and April 30, 2021, respectively</t>
        </is>
      </c>
      <c r="B19" s="5" t="n">
        <v>2072</v>
      </c>
      <c r="C19" s="5" t="n">
        <v>159</v>
      </c>
    </row>
    <row r="20">
      <c r="A20" s="4" t="inlineStr">
        <is>
          <t>Additional paid-in capital</t>
        </is>
      </c>
      <c r="B20" s="5" t="n">
        <v>201555275</v>
      </c>
      <c r="C20" s="5" t="n">
        <v>114109169</v>
      </c>
    </row>
    <row r="21">
      <c r="A21" s="4" t="inlineStr">
        <is>
          <t>Accumulated deficit</t>
        </is>
      </c>
      <c r="B21" s="5" t="n">
        <v>-109414659</v>
      </c>
      <c r="C21" s="5" t="n">
        <v>-107409495</v>
      </c>
    </row>
    <row r="22">
      <c r="A22" s="4" t="inlineStr">
        <is>
          <t>Accumulated other comprehensive loss</t>
        </is>
      </c>
      <c r="B22" s="5" t="n">
        <v>-19091</v>
      </c>
      <c r="C22" s="5" t="n">
        <v>-20382</v>
      </c>
    </row>
    <row r="23">
      <c r="A23" s="4" t="inlineStr">
        <is>
          <t>Total stockholders' equity</t>
        </is>
      </c>
      <c r="B23" s="5" t="n">
        <v>92123597</v>
      </c>
      <c r="C23" s="5" t="n">
        <v>6679451</v>
      </c>
    </row>
    <row r="24">
      <c r="A24" s="4" t="inlineStr">
        <is>
          <t>Total Liabilities and Stockholders' Equity</t>
        </is>
      </c>
      <c r="B24" s="6" t="n">
        <v>92309719</v>
      </c>
      <c r="C24" s="6" t="n">
        <v>740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Oct. 31, 2021</t>
        </is>
      </c>
    </row>
    <row r="3">
      <c r="A3" s="3" t="inlineStr">
        <is>
          <t>Equity [Abstract]</t>
        </is>
      </c>
    </row>
    <row r="4">
      <c r="A4" s="4" t="inlineStr">
        <is>
          <t>PREFERRED STOCK</t>
        </is>
      </c>
      <c r="B4" s="4" t="inlineStr">
        <is>
          <t xml:space="preserve">NOTE 12 – PREFERRED STOCK The Company has authorized 10,000,000 shares of
preferred stock, with a par value of $0.0001, of which one share has been designated as "Series A Preferred Stock". The one
share of Series A Preferred Stock was issued on October 30, 2019, and repurchased by the Company on December 3, 2019. As of October 31,
2021, there are no shares of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NOTE 13 – SUBSEQUENT EVENTS Registration of Series A Warrant Shares and
Placement Agent Warrant Shares Series A Warrants and Placement Agent
Warrants were issued pursuant to the Securities Purchase Agreement dated as of August 19, 2021. Each Series A Warrant allows
the holder to purchase one share of the Company’s common stock at an exercise price of $5.00 per share. Each Placement Agent
Warrant allows the holder to purchase one share of the Company’s stock at an exercise price of $6.25 per share. At the time
the Series A Warrants and the Placement Agent Warrants were issued, neither the Series A Warrants, the Placement Agent Warrants nor
the underlying common stock was registered pursuant to the Securities Act of 1933, as amended. The Company registered the common
stock underlying the Series A Warrants and the Placement Agent Warrants pursuant to a Registration Statement on Form S-3
(“Registration Statement”) filed with the Commission on November 8, 2021. The Registration Statement became effective on
November 1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generally accepted accounting principles in the United States (“U.S. GAAP”) and the rules
and regulations of the United States Securities and Exchange Commission (“Commission”). Upon consolidation, intercompany balances
and transactions are eliminated. The Company’s 14.5 </t>
        </is>
      </c>
    </row>
    <row r="5">
      <c r="A5" s="4" t="inlineStr">
        <is>
          <t>Use of Estimates in the Preparation of Financial Statements</t>
        </is>
      </c>
      <c r="B5" s="4" t="inlineStr">
        <is>
          <t xml:space="preserve">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 </t>
        </is>
      </c>
    </row>
    <row r="6">
      <c r="A6" s="4" t="inlineStr">
        <is>
          <t>Intangible Assets</t>
        </is>
      </c>
      <c r="B6"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1,549,427 2,000,000 3,549,427 These intangible assets have an indefinite life;
therefore, they are not amortizable. The Company concluded that there was no </t>
        </is>
      </c>
    </row>
    <row r="7">
      <c r="A7" s="4" t="inlineStr">
        <is>
          <t>Impairment of Long-Lived Assets</t>
        </is>
      </c>
      <c r="B7"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for six months ended October
31, 2021, and 2020. </t>
        </is>
      </c>
    </row>
    <row r="8">
      <c r="A8" s="4" t="inlineStr">
        <is>
          <t>Fair Value of Financial Instruments</t>
        </is>
      </c>
      <c r="B8" s="4" t="inlineStr">
        <is>
          <t xml:space="preserve">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is>
      </c>
    </row>
    <row r="9">
      <c r="A9" s="4" t="inlineStr">
        <is>
          <t>Income Taxes</t>
        </is>
      </c>
      <c r="B9"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Act (“CARES Act”) to provide certain relief as a result of the Coronavirus Disease 2019
outbreak. The Company maintains a full valuation allowance on its United State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solidated
financial statements. On March 11, 2021, Congress enacted the American
Rescue Plan Act of 2021 (“Act”). The Company does not expect the provisions of this Act will impact the Company’s consolidated
financial statements. </t>
        </is>
      </c>
    </row>
    <row r="10">
      <c r="A10" s="4" t="inlineStr">
        <is>
          <t>Research and Development</t>
        </is>
      </c>
      <c r="B10" s="4" t="inlineStr">
        <is>
          <t xml:space="preserve">Research and Development 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expenses for the three months ended October
31, 2021, and 2020 were $ 135,220 151,314 278,833 421,888 </t>
        </is>
      </c>
    </row>
    <row r="11">
      <c r="A11" s="4" t="inlineStr">
        <is>
          <t>Stock-Based Compensation</t>
        </is>
      </c>
      <c r="B11"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2">
      <c r="A12" s="4" t="inlineStr">
        <is>
          <t>Concentration of Credit Risk</t>
        </is>
      </c>
      <c r="B12"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 86,658,000 1,921,000 </t>
        </is>
      </c>
    </row>
    <row r="13">
      <c r="A13" s="4" t="inlineStr">
        <is>
          <t>Foreign Currency Translation</t>
        </is>
      </c>
      <c r="B13" s="4" t="inlineStr">
        <is>
          <t xml:space="preserve">Foreign Currency Translation The Company translates the financial statements
of its foreign subsidiaries from the local (functional) currencies to U.S. dollars in accordance with FASB ASC 830, Foreign Currency
Matters </t>
        </is>
      </c>
    </row>
    <row r="14">
      <c r="A14" s="4" t="inlineStr">
        <is>
          <t>Liquidity</t>
        </is>
      </c>
      <c r="B14" s="4" t="inlineStr">
        <is>
          <t xml:space="preserve">Liquidity On August 9, 2021, the Company entered into an
underwriting agreement to offer and sell shares of common stock, pre-funded warrants to purchase common stock and warrants to purchase
common stock in a public offering (“First Offering”). The gross proceeds of the First Offering were $ 15 On August 19, 2021, the Company entered into a
securities purchase agreement (“Securities Purchase Agreement”) with certain institutional investors (“Purchasers”)
pursuant to which the Company agreed to sell in a registered direct offering (“Registered Direct Offering”), shares of the
Company’s common stock and pre-funded warrants to purchase shares of common stock. Further, pursuant to the Securities Purchase
Agreement, in a concurrent private placement (together with the Registered Direct Offering, “Second Offering”), the Company
also agreed to issue to the Purchasers unregistered warrants (“Series A Warrants”) to purchase shares of common stock. The
Company received gross proceeds from the Second Offering, before deducting placement agent fees and other estimated offering expenses
payable by the Company, of approximately $ 70 </t>
        </is>
      </c>
    </row>
    <row r="15">
      <c r="A15" s="4" t="inlineStr">
        <is>
          <t>Deferred Offering Costs</t>
        </is>
      </c>
      <c r="B15" s="4" t="inlineStr">
        <is>
          <t xml:space="preserve">Deferred Offering Costs The Company complies with the requirements of
FASB ASC 340-10-S99-1 and SEC Staff Accounting Bulletin Topic 5A — “Expenses of Offering.” Offering costs were $ 8,362,137 7,116,445 108,979 </t>
        </is>
      </c>
    </row>
    <row r="16">
      <c r="A16" s="4" t="inlineStr">
        <is>
          <t>Recent Accounting Pronouncements</t>
        </is>
      </c>
      <c r="B16" s="4" t="inlineStr">
        <is>
          <t xml:space="preserve">Recent Accounting Pronouncements Accounting Standards Update (“ASU”)
No. 2016-13, Financial Instruments - Credit Losses (Topic 326): Measurement of Credit Losses on Financial Instruments ASU No. 2019-12, Simplifying the Accounting
for Income Taxe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1</t>
        </is>
      </c>
    </row>
    <row r="3">
      <c r="A3" s="3" t="inlineStr">
        <is>
          <t>Payables and Accruals [Abstract]</t>
        </is>
      </c>
    </row>
    <row r="4">
      <c r="A4" s="4" t="inlineStr">
        <is>
          <t>Schedule of accrued expenses</t>
        </is>
      </c>
      <c r="B4" s="4" t="inlineStr">
        <is>
          <t xml:space="preserve">Schedule of accrued expenses
October 31, 2021 April 30, 2021
Payroll related costs $ 27,100 $ 490,904
Director and Officer insurance – 50,805
Other 1,983 10,808
Total $ 29,083 $ 552,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RANSACTIONS (Tables)</t>
        </is>
      </c>
      <c r="B1" s="2" t="inlineStr">
        <is>
          <t>6 Months Ended</t>
        </is>
      </c>
    </row>
    <row r="2">
      <c r="B2" s="2" t="inlineStr">
        <is>
          <t>Oct. 31, 2021</t>
        </is>
      </c>
    </row>
    <row r="3">
      <c r="A3" s="3" t="inlineStr">
        <is>
          <t>Equity [Abstract]</t>
        </is>
      </c>
    </row>
    <row r="4">
      <c r="A4" s="4" t="inlineStr">
        <is>
          <t>Schedule of non-vested restricted stock activity</t>
        </is>
      </c>
      <c r="B4" s="4" t="inlineStr">
        <is>
          <t xml:space="preserve">Schedule of non-vested restricted stock activity
Shares Weighted
Unvested, on April 30, 2021 2,933 10.05
Granted 1,670 19.81
Vested (3,703 ) 13,71
Forfeited – –
Unvested, on October 31, 2021 900 1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6 Months Ended</t>
        </is>
      </c>
    </row>
    <row r="2">
      <c r="B2" s="2" t="inlineStr">
        <is>
          <t>Oct. 31, 2021</t>
        </is>
      </c>
    </row>
    <row r="3">
      <c r="A3" s="3" t="inlineStr">
        <is>
          <t>Share-based Payment Arrangement [Abstract]</t>
        </is>
      </c>
    </row>
    <row r="4">
      <c r="A4" s="4" t="inlineStr">
        <is>
          <t>Assumptions for options</t>
        </is>
      </c>
      <c r="B4" s="4" t="inlineStr">
        <is>
          <t xml:space="preserve">Assumptions for options
Six Months Ended October 31,
2021 2020
Risk-free interest rate 0.92 0.3
Expected volatility 121 92
Expected term (years) 2.5 2.5
Expected dividend yield 0.00 0.00 </t>
        </is>
      </c>
    </row>
    <row r="5">
      <c r="A5" s="4" t="inlineStr">
        <is>
          <t>Stock option activity</t>
        </is>
      </c>
      <c r="B5" s="4" t="inlineStr">
        <is>
          <t xml:space="preserve">Stock option activity
Options Weighted Weighted
Outstanding, April 30, 2021 41,333 $ 79.97 $ 79.97
Issued 1,334 18.12 18.12
Forfeited – – –
Exercised – – –
Outstanding, October 31, 2021 42,667 $ 78.04 $ 78.04
Exercisable, October 31, 2021 41,667 $ 79.67 $ –
Vested and expected to vest 42,667 $ 78.04 $ – </t>
        </is>
      </c>
    </row>
    <row r="6">
      <c r="A6" s="4" t="inlineStr">
        <is>
          <t>Unvested stock option activity</t>
        </is>
      </c>
      <c r="B6" s="4" t="inlineStr">
        <is>
          <t xml:space="preserve">Unvested stock option activity
Options Weighted
Unvested, April 30, 2021 4,000 $ 10.05
Granted 1,334 18.12
Vested (4,334 ) –
Forfeited – –
Unvested, October 31, 2021 1,000 $ 10.05 </t>
        </is>
      </c>
    </row>
    <row r="7">
      <c r="A7" s="4" t="inlineStr">
        <is>
          <t>Schedule of options by exercise price</t>
        </is>
      </c>
      <c r="B7" s="4" t="inlineStr">
        <is>
          <t xml:space="preserve">Schedule of options by exercise price
Exercise Price Number of Weighted Weighted Number of Weighted Average
$ 156.00 6,967 0.23 $ 156.00 6,967 $ 156.00
$ 87.00 1,634 0.50 $ 87.00 1,634 $ 87.00
$ 110.10 800 0.50 $ 110.10 800 $ 110.10
$ 109.35 1,200 0.69 $ 109.35 1,200 $ 109.35
$ 133.50 800 0.71 $ 133.50 800 $ 133.50
$ 82.95 333 0.47 $ 82.95 333 $ 82.95
$ 83.70 6,000 0.70 $ 83.70 6,000 $ 83.70
$ 80.10 800 1.85 $ 80.10 800 $ 80.10
$ 80.85 667 0.75 $ 80.85 667 $ 80.85
$ 102.45 333 0.83 $ 102.45 333 $ 102.45
$ 97.35 333 0.97 $ 97.35 333 $ 97.35
$ 74.25 6,000 1.43 $ 74.25 6,000 $ 74.25
$ 57.00 800 2.90 $ 57.00 800 $ 57.00
$ 60.60 667 1.25 $ 60.60 667 $ 60.60
$ 55.50 333 1.33 $ 55.50 333 $ 55.50
$ 51.00 333 1.47 $ 51.00 333 $ 51.00
$ 61.20 6,000 1.91 $ 61.20 6,000 $ 61.20
$ 36.00 667 1.75 $ 36.00 667 $ 36.00
$ 37.05 333 1.83 $ 37.05 333 $ 37.05
$ 15.75 333 1.97 $ 15.70 333 $ 15.70
$ 10.05 6,000 2.50 $ 10.05 5,000 $ 10.05
$ 26.55 667 2.25 $ 26.55 667 $ 26.55
$ 16.20 333 2.33 $ 16.20 333 $ 16.20
$ 3.19 334 2.47 $ 3.19 334 $ 3.19
Total 42,667 1.28 $ 78.04 41,667 $ 79.67 </t>
        </is>
      </c>
    </row>
    <row r="8">
      <c r="A8" s="4" t="inlineStr">
        <is>
          <t>Warrant activity</t>
        </is>
      </c>
      <c r="B8" s="4" t="inlineStr">
        <is>
          <t xml:space="preserve">Warrant activity
Warrants Weighted Per Share
Outstanding, April 30, 2021 2,981 $ 58.70
Issued 18,815,242 3.19
Exercised (8,041,414 ) 1.33
Expired – –
Outstanding, October 31, 2021 10,773,828 –
Exercisable, October 31, 2021 10,773,828 $ 4.60 </t>
        </is>
      </c>
    </row>
    <row r="9">
      <c r="A9" s="4" t="inlineStr">
        <is>
          <t>Schedule of warrants outstanding and exercisable</t>
        </is>
      </c>
      <c r="B9" s="4" t="inlineStr">
        <is>
          <t xml:space="preserve">Schedule of warrants outstanding and exercisable
Exercise Prices Number of Weighted Weighted
$97.50 513 0.13
$86.25 580 0.42
$37.50 1,333 0.73
$45.00 555 0.56
$4.2500 1,506,141 4.78
$5.3125 264,706 4.78
$5.0000 7,000,000 4.82
$6.2500 1,050,000 4.80
$0.0010 950,000 –
10,773,828 4.81 $ 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 xml:space="preserve">Schedule of future minimum rental payments for operating leases
Period Ending April 30, 2022 Amount
$ 6,880
$ 6,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6 Months Ended</t>
        </is>
      </c>
    </row>
    <row r="2">
      <c r="B2" s="2" t="inlineStr">
        <is>
          <t>Oct. 31, 2021</t>
        </is>
      </c>
    </row>
    <row r="3">
      <c r="A3" s="3" t="inlineStr">
        <is>
          <t>Earnings Per Share [Abstract]</t>
        </is>
      </c>
    </row>
    <row r="4">
      <c r="A4" s="4" t="inlineStr">
        <is>
          <t>Earnings per share calculations</t>
        </is>
      </c>
      <c r="B4" s="4" t="inlineStr">
        <is>
          <t>Earnings per share calculations
Three Months Ended October 31,
2021 2020
Net loss $ (979,746 ) $ (950,192 )
Basic weighted average number of shares outstanding 17,357,830 1,539,479
Diluted weighted average number of shares outstanding 17,357,830 1,539,479
Basic and diluted loss per share $ (0.06 ) $ (0.62 )
Six Months Ended October 31,
2021 2020
Net loss $ (2,005,164 ) $ (1,834,136 )
Basic weighted average number of shares outstanding 9,474,568 1,329,263
Diluted weighted average number of shares outstanding 9,474,568 1,329,263
Basic and diluted loss per share $ (0.21 ) $ (1.38 )</t>
        </is>
      </c>
    </row>
    <row r="5">
      <c r="A5" s="4" t="inlineStr">
        <is>
          <t>Schedule of potentially dilutive securities</t>
        </is>
      </c>
      <c r="B5" s="4" t="inlineStr">
        <is>
          <t xml:space="preserve">Schedule of potentially dilutive securities Six Months Ended October 31,
2021 2020
Excluded options 42,667 46,133
Excluded warrants 9,823,828  54,838
Total excluded options and warrants 9,866,495 100,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BUSINESS (Details Narrative) - $ / shares</t>
        </is>
      </c>
      <c r="B1" s="2" t="inlineStr">
        <is>
          <t>6 Months Ended</t>
        </is>
      </c>
    </row>
    <row r="2">
      <c r="B2" s="2" t="inlineStr">
        <is>
          <t>Oct. 31, 2021</t>
        </is>
      </c>
      <c r="C2" s="2" t="inlineStr">
        <is>
          <t>Jul. 12, 2021</t>
        </is>
      </c>
      <c r="D2" s="2" t="inlineStr">
        <is>
          <t>Jul. 11, 2021</t>
        </is>
      </c>
      <c r="E2" s="2" t="inlineStr">
        <is>
          <t>Apr. 30, 2021</t>
        </is>
      </c>
    </row>
    <row r="3">
      <c r="A3" s="3" t="inlineStr">
        <is>
          <t>Organization, Consolidation and Presentation of Financial Statements [Abstract]</t>
        </is>
      </c>
    </row>
    <row r="4">
      <c r="A4" s="4" t="inlineStr">
        <is>
          <t>Stockholders' Equity, Reverse Stock Split</t>
        </is>
      </c>
      <c r="B4" s="4" t="inlineStr">
        <is>
          <t>1-for-1,500</t>
        </is>
      </c>
    </row>
    <row r="5">
      <c r="A5" s="4" t="inlineStr">
        <is>
          <t>Common Stock, Shares Authorized</t>
        </is>
      </c>
      <c r="B5" s="5" t="n">
        <v>33333334</v>
      </c>
      <c r="C5" s="5" t="n">
        <v>33333334</v>
      </c>
      <c r="D5" s="5" t="n">
        <v>50000000000</v>
      </c>
      <c r="E5" s="5" t="n">
        <v>33333334</v>
      </c>
    </row>
    <row r="6">
      <c r="A6" s="4" t="inlineStr">
        <is>
          <t>Common Stock, Par or Stated Value Per Share</t>
        </is>
      </c>
      <c r="B6" s="7" t="n">
        <v>0.0001</v>
      </c>
      <c r="C6" s="7" t="n">
        <v>0.0001</v>
      </c>
      <c r="E6"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Aug. 19, 2021</t>
        </is>
      </c>
      <c r="C1" s="2" t="inlineStr">
        <is>
          <t>Aug. 09, 2021</t>
        </is>
      </c>
      <c r="D1" s="2" t="inlineStr">
        <is>
          <t>Oct. 31, 2021</t>
        </is>
      </c>
      <c r="E1" s="2" t="inlineStr">
        <is>
          <t>Oct. 31, 2020</t>
        </is>
      </c>
      <c r="F1" s="2" t="inlineStr">
        <is>
          <t>Oct. 31, 2021</t>
        </is>
      </c>
      <c r="G1" s="2" t="inlineStr">
        <is>
          <t>Oct. 31, 2020</t>
        </is>
      </c>
      <c r="H1" s="2" t="inlineStr">
        <is>
          <t>Apr. 30, 2021</t>
        </is>
      </c>
    </row>
    <row r="2">
      <c r="A2" s="4" t="inlineStr">
        <is>
          <t>Intangible assets</t>
        </is>
      </c>
      <c r="D2" s="6" t="n">
        <v>3549427</v>
      </c>
      <c r="F2" s="6" t="n">
        <v>3549427</v>
      </c>
      <c r="H2" s="6" t="n">
        <v>3549427</v>
      </c>
    </row>
    <row r="3">
      <c r="A3" s="4" t="inlineStr">
        <is>
          <t>Impairment of intangible assets</t>
        </is>
      </c>
      <c r="F3" s="5" t="n">
        <v>0</v>
      </c>
      <c r="G3" s="6" t="n">
        <v>0</v>
      </c>
    </row>
    <row r="4">
      <c r="A4" s="4" t="inlineStr">
        <is>
          <t>Research and development costs</t>
        </is>
      </c>
      <c r="D4" s="5" t="n">
        <v>135220</v>
      </c>
      <c r="E4" s="6" t="n">
        <v>151314</v>
      </c>
      <c r="F4" s="5" t="n">
        <v>278833</v>
      </c>
      <c r="G4" s="6" t="n">
        <v>421888</v>
      </c>
    </row>
    <row r="5">
      <c r="A5" s="4" t="inlineStr">
        <is>
          <t>Uninsured cash balances</t>
        </is>
      </c>
      <c r="D5" s="5" t="n">
        <v>86658000</v>
      </c>
      <c r="F5" s="5" t="n">
        <v>86658000</v>
      </c>
      <c r="H5" s="6" t="n">
        <v>1921000</v>
      </c>
    </row>
    <row r="6">
      <c r="A6" s="4" t="inlineStr">
        <is>
          <t>Proceeds from Issuance or Sale of Equity</t>
        </is>
      </c>
      <c r="B6" s="6" t="n">
        <v>70000000</v>
      </c>
      <c r="C6" s="6" t="n">
        <v>15000000</v>
      </c>
    </row>
    <row r="7">
      <c r="A7" s="4" t="inlineStr">
        <is>
          <t>Deferred offering costs</t>
        </is>
      </c>
      <c r="D7" s="5" t="n">
        <v>8362137</v>
      </c>
      <c r="F7" s="5" t="n">
        <v>8362137</v>
      </c>
    </row>
    <row r="8">
      <c r="A8" s="4" t="inlineStr">
        <is>
          <t>Underwriters' fees</t>
        </is>
      </c>
      <c r="F8" s="5" t="n">
        <v>7116445</v>
      </c>
    </row>
    <row r="9">
      <c r="A9" s="4" t="inlineStr">
        <is>
          <t>Selling concessions</t>
        </is>
      </c>
      <c r="F9" s="5" t="n">
        <v>108979</v>
      </c>
    </row>
    <row r="10">
      <c r="A10" s="4" t="inlineStr">
        <is>
          <t>Cell In A Box [Member]</t>
        </is>
      </c>
    </row>
    <row r="11">
      <c r="A11" s="4" t="inlineStr">
        <is>
          <t>Intangible assets</t>
        </is>
      </c>
      <c r="D11" s="5" t="n">
        <v>1549427</v>
      </c>
      <c r="F11" s="5" t="n">
        <v>1549427</v>
      </c>
    </row>
    <row r="12">
      <c r="A12" s="4" t="inlineStr">
        <is>
          <t>Diabetes License [Member]</t>
        </is>
      </c>
    </row>
    <row r="13">
      <c r="A13" s="4" t="inlineStr">
        <is>
          <t>Intangible assets</t>
        </is>
      </c>
      <c r="D13" s="6" t="n">
        <v>2000000</v>
      </c>
      <c r="F13" s="6" t="n">
        <v>2000000</v>
      </c>
    </row>
    <row r="14">
      <c r="A14" s="4" t="inlineStr">
        <is>
          <t>S G Austria [Member]</t>
        </is>
      </c>
    </row>
    <row r="15">
      <c r="A15" s="4" t="inlineStr">
        <is>
          <t>Percentage investment in SG Austria</t>
        </is>
      </c>
      <c r="D15" s="4" t="inlineStr">
        <is>
          <t>14.50%</t>
        </is>
      </c>
      <c r="F15" s="4" t="inlineStr">
        <is>
          <t>14.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1</t>
        </is>
      </c>
      <c r="C1" s="2" t="inlineStr">
        <is>
          <t>Apr. 30, 2021</t>
        </is>
      </c>
    </row>
    <row r="2">
      <c r="A2" s="3" t="inlineStr">
        <is>
          <t>Statement of Financial Position [Abstract]</t>
        </is>
      </c>
    </row>
    <row r="3">
      <c r="A3" s="4" t="inlineStr">
        <is>
          <t>Common stock, shares authorized</t>
        </is>
      </c>
      <c r="B3" s="5" t="n">
        <v>33333334</v>
      </c>
      <c r="C3" s="5" t="n">
        <v>33333334</v>
      </c>
    </row>
    <row r="4">
      <c r="A4" s="4" t="inlineStr">
        <is>
          <t>Common stock, shares par value</t>
        </is>
      </c>
      <c r="B4" s="7" t="n">
        <v>0.0001</v>
      </c>
      <c r="C4" s="7" t="n">
        <v>0.0001</v>
      </c>
    </row>
    <row r="5">
      <c r="A5" s="4" t="inlineStr">
        <is>
          <t>Common stock, shares issued</t>
        </is>
      </c>
      <c r="B5" s="5" t="n">
        <v>20715804</v>
      </c>
      <c r="C5" s="5" t="n">
        <v>1590084</v>
      </c>
    </row>
    <row r="6">
      <c r="A6" s="4" t="inlineStr">
        <is>
          <t>Common stock, shares outstanding</t>
        </is>
      </c>
      <c r="B6" s="5" t="n">
        <v>20715804</v>
      </c>
      <c r="C6" s="5" t="n">
        <v>1590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Oct. 31, 2021</t>
        </is>
      </c>
      <c r="C1" s="2" t="inlineStr">
        <is>
          <t>Apr. 30, 2021</t>
        </is>
      </c>
    </row>
    <row r="2">
      <c r="A2" s="3" t="inlineStr">
        <is>
          <t>Payables and Accruals [Abstract]</t>
        </is>
      </c>
    </row>
    <row r="3">
      <c r="A3" s="4" t="inlineStr">
        <is>
          <t>Payroll related costs</t>
        </is>
      </c>
      <c r="B3" s="6" t="n">
        <v>27100</v>
      </c>
      <c r="C3" s="6" t="n">
        <v>490904</v>
      </c>
    </row>
    <row r="4">
      <c r="A4" s="4" t="inlineStr">
        <is>
          <t>Director and Officer insurance</t>
        </is>
      </c>
      <c r="B4" s="5" t="n">
        <v>0</v>
      </c>
      <c r="C4" s="5" t="n">
        <v>50805</v>
      </c>
    </row>
    <row r="5">
      <c r="A5" s="4" t="inlineStr">
        <is>
          <t>Other</t>
        </is>
      </c>
      <c r="B5" s="5" t="n">
        <v>1983</v>
      </c>
      <c r="C5" s="5" t="n">
        <v>10808</v>
      </c>
    </row>
    <row r="6">
      <c r="A6" s="4" t="inlineStr">
        <is>
          <t>Total</t>
        </is>
      </c>
      <c r="B6" s="6" t="n">
        <v>29083</v>
      </c>
      <c r="C6" s="6" t="n">
        <v>5525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42" customWidth="1" min="2" max="2"/>
    <col width="14" customWidth="1" min="3" max="3"/>
  </cols>
  <sheetData>
    <row r="1">
      <c r="A1" s="1" t="inlineStr">
        <is>
          <t>ACCRUED EXPENSES (Details Narrative) - USD ($)</t>
        </is>
      </c>
      <c r="B1" s="2" t="inlineStr">
        <is>
          <t>6 Months Ended</t>
        </is>
      </c>
    </row>
    <row r="2">
      <c r="B2" s="2" t="inlineStr">
        <is>
          <t>Oct. 31, 2021</t>
        </is>
      </c>
      <c r="C2" s="2" t="inlineStr">
        <is>
          <t>Apr. 30, 2021</t>
        </is>
      </c>
    </row>
    <row r="3">
      <c r="A3" s="3" t="inlineStr">
        <is>
          <t>Offsetting Assets [Line Items]</t>
        </is>
      </c>
    </row>
    <row r="4">
      <c r="A4" s="4" t="inlineStr">
        <is>
          <t>Director and Officer insurance financing</t>
        </is>
      </c>
      <c r="B4" s="6" t="n">
        <v>0</v>
      </c>
      <c r="C4" s="6" t="n">
        <v>50805</v>
      </c>
    </row>
    <row r="5">
      <c r="A5" s="4" t="inlineStr">
        <is>
          <t>D And O Insurance [Member]</t>
        </is>
      </c>
    </row>
    <row r="6">
      <c r="A6" s="3" t="inlineStr">
        <is>
          <t>Offsetting Assets [Line Items]</t>
        </is>
      </c>
    </row>
    <row r="7">
      <c r="A7" s="4" t="inlineStr">
        <is>
          <t>Policy period</t>
        </is>
      </c>
      <c r="B7" s="4" t="inlineStr">
        <is>
          <t>March 8, 2021, through September 8, 2021.</t>
        </is>
      </c>
    </row>
    <row r="8">
      <c r="A8" s="4" t="inlineStr">
        <is>
          <t>Financed interest rate</t>
        </is>
      </c>
      <c r="B8" s="4" t="inlineStr">
        <is>
          <t>4.85%</t>
        </is>
      </c>
    </row>
    <row r="9">
      <c r="A9" s="4" t="inlineStr">
        <is>
          <t>Payment period</t>
        </is>
      </c>
      <c r="B9" s="4" t="inlineStr">
        <is>
          <t>eight monthly payments</t>
        </is>
      </c>
    </row>
    <row r="10">
      <c r="A10" s="4" t="inlineStr">
        <is>
          <t>Payment amount</t>
        </is>
      </c>
      <c r="B10" s="6" t="n">
        <v>12829</v>
      </c>
    </row>
    <row r="11">
      <c r="A11" s="4" t="inlineStr">
        <is>
          <t>Director and Officer insurance financing</t>
        </is>
      </c>
      <c r="B11" s="6" t="n">
        <v>0</v>
      </c>
      <c r="C11" s="6" t="n">
        <v>508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MALL BUSINESS ADMINISTRATION – PAYCHECK PROTECTION PROGRAM (Details Narrative) - USD ($)</t>
        </is>
      </c>
      <c r="B1" s="2" t="inlineStr">
        <is>
          <t>1 Months Ended</t>
        </is>
      </c>
    </row>
    <row r="2">
      <c r="B2" s="2" t="inlineStr">
        <is>
          <t>Apr. 28, 2021</t>
        </is>
      </c>
      <c r="C2" s="2" t="inlineStr">
        <is>
          <t>Mar. 27, 2020</t>
        </is>
      </c>
    </row>
    <row r="3">
      <c r="A3" s="3" t="inlineStr">
        <is>
          <t>Debt Disclosure [Abstract]</t>
        </is>
      </c>
    </row>
    <row r="4">
      <c r="A4" s="4" t="inlineStr">
        <is>
          <t>Face amount</t>
        </is>
      </c>
      <c r="C4" s="6" t="n">
        <v>75200</v>
      </c>
    </row>
    <row r="5">
      <c r="A5" s="4" t="inlineStr">
        <is>
          <t>Notes payable maturity date</t>
        </is>
      </c>
      <c r="C5" s="4" t="inlineStr">
        <is>
          <t>Apr. 15,
		2022</t>
        </is>
      </c>
    </row>
    <row r="6">
      <c r="A6" s="4" t="inlineStr">
        <is>
          <t>Interest rate</t>
        </is>
      </c>
      <c r="C6" s="4" t="inlineStr">
        <is>
          <t>1.00%</t>
        </is>
      </c>
    </row>
    <row r="7">
      <c r="A7" s="4" t="inlineStr">
        <is>
          <t>Forgiveness of debt</t>
        </is>
      </c>
      <c r="B7" s="6" t="n">
        <v>75200</v>
      </c>
    </row>
    <row r="8">
      <c r="A8" s="4" t="inlineStr">
        <is>
          <t>Accrued interest</t>
        </is>
      </c>
      <c r="B8" s="6" t="n">
        <v>7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TRANSACTIONS (Details - Nonvested Option activity) - Restricted Stock [Member]</t>
        </is>
      </c>
      <c r="B1" s="2" t="inlineStr">
        <is>
          <t>6 Months Ended</t>
        </is>
      </c>
    </row>
    <row r="2">
      <c r="B2" s="2" t="inlineStr">
        <is>
          <t>Oct. 31, 2021$ / sharesshares</t>
        </is>
      </c>
    </row>
    <row r="3">
      <c r="A3" s="3" t="inlineStr">
        <is>
          <t>Share-based Compensation Arrangement by Share-based Payment Award [Line Items]</t>
        </is>
      </c>
    </row>
    <row r="4">
      <c r="A4" s="4" t="inlineStr">
        <is>
          <t>Beginning balance | shares</t>
        </is>
      </c>
      <c r="B4" s="5" t="n">
        <v>2933</v>
      </c>
    </row>
    <row r="5">
      <c r="A5" s="4" t="inlineStr">
        <is>
          <t>Beginning balance | $ / shares</t>
        </is>
      </c>
      <c r="B5" s="8" t="n">
        <v>10.05</v>
      </c>
    </row>
    <row r="6">
      <c r="A6" s="4" t="inlineStr">
        <is>
          <t>Granted | shares</t>
        </is>
      </c>
      <c r="B6" s="5" t="n">
        <v>1670</v>
      </c>
    </row>
    <row r="7">
      <c r="A7" s="4" t="inlineStr">
        <is>
          <t>Granted | $ / shares</t>
        </is>
      </c>
      <c r="B7" s="8" t="n">
        <v>19.81</v>
      </c>
    </row>
    <row r="8">
      <c r="A8" s="4" t="inlineStr">
        <is>
          <t>Vested | shares</t>
        </is>
      </c>
      <c r="B8" s="5" t="n">
        <v>-3703</v>
      </c>
    </row>
    <row r="9">
      <c r="A9" s="4" t="inlineStr">
        <is>
          <t>Vested | $ / shares</t>
        </is>
      </c>
      <c r="B9" s="8" t="n">
        <v>13.71</v>
      </c>
    </row>
    <row r="10">
      <c r="A10" s="4" t="inlineStr">
        <is>
          <t>Forfeited | shares</t>
        </is>
      </c>
      <c r="B10" s="5" t="n">
        <v>0</v>
      </c>
    </row>
    <row r="11">
      <c r="A11" s="4" t="inlineStr">
        <is>
          <t>Forfeited | $ / shares</t>
        </is>
      </c>
      <c r="B11" s="6" t="n">
        <v>0</v>
      </c>
    </row>
    <row r="12">
      <c r="A12" s="4" t="inlineStr">
        <is>
          <t>Ending balance | shares</t>
        </is>
      </c>
      <c r="B12" s="5" t="n">
        <v>900</v>
      </c>
    </row>
    <row r="13">
      <c r="A13" s="4" t="inlineStr">
        <is>
          <t>Ending balance | $ / shares</t>
        </is>
      </c>
      <c r="B13" s="8" t="n">
        <v>13.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TRANSACTIONS (Details Narrative) - USD ($)</t>
        </is>
      </c>
      <c r="B1" s="2" t="inlineStr">
        <is>
          <t>Aug. 19, 2021</t>
        </is>
      </c>
      <c r="C1" s="2" t="inlineStr">
        <is>
          <t>Aug. 09, 2021</t>
        </is>
      </c>
      <c r="D1" s="2" t="inlineStr">
        <is>
          <t>Oct. 31, 2021</t>
        </is>
      </c>
      <c r="E1" s="2" t="inlineStr">
        <is>
          <t>Oct. 31, 2020</t>
        </is>
      </c>
      <c r="F1" s="2" t="inlineStr">
        <is>
          <t>Oct. 31, 2021</t>
        </is>
      </c>
      <c r="G1" s="2" t="inlineStr">
        <is>
          <t>Oct. 31, 2020</t>
        </is>
      </c>
      <c r="H1" s="2" t="inlineStr">
        <is>
          <t>Apr. 30, 2020</t>
        </is>
      </c>
    </row>
    <row r="2">
      <c r="A2" s="3" t="inlineStr">
        <is>
          <t>Class of Stock [Line Items]</t>
        </is>
      </c>
    </row>
    <row r="3">
      <c r="A3" s="4" t="inlineStr">
        <is>
          <t>Proceeds from sale of equity</t>
        </is>
      </c>
      <c r="B3" s="6" t="n">
        <v>70000000</v>
      </c>
      <c r="C3" s="6" t="n">
        <v>15000000</v>
      </c>
    </row>
    <row r="4">
      <c r="A4" s="4" t="inlineStr">
        <is>
          <t>Exercise shares</t>
        </is>
      </c>
      <c r="F4" s="5" t="n">
        <v>2500000</v>
      </c>
    </row>
    <row r="5">
      <c r="A5" s="4" t="inlineStr">
        <is>
          <t>Shelf Offering [Member]</t>
        </is>
      </c>
    </row>
    <row r="6">
      <c r="A6" s="3" t="inlineStr">
        <is>
          <t>Class of Stock [Line Items]</t>
        </is>
      </c>
    </row>
    <row r="7">
      <c r="A7" s="4" t="inlineStr">
        <is>
          <t>Stock issued new, shares</t>
        </is>
      </c>
      <c r="G7" s="5" t="n">
        <v>462000</v>
      </c>
    </row>
    <row r="8">
      <c r="A8" s="4" t="inlineStr">
        <is>
          <t>Proceeds from sale of equity</t>
        </is>
      </c>
      <c r="G8" s="6" t="n">
        <v>4700000</v>
      </c>
    </row>
    <row r="9">
      <c r="A9" s="4" t="inlineStr">
        <is>
          <t>Common Stock [Member] | Four Nonemployee Members [Member] | Director Letter Agreement [Member]</t>
        </is>
      </c>
    </row>
    <row r="10">
      <c r="A10" s="3" t="inlineStr">
        <is>
          <t>Class of Stock [Line Items]</t>
        </is>
      </c>
    </row>
    <row r="11">
      <c r="A11" s="4" t="inlineStr">
        <is>
          <t>Stock issued for compensation, shares</t>
        </is>
      </c>
      <c r="H11" s="5" t="n">
        <v>1333</v>
      </c>
    </row>
    <row r="12">
      <c r="A12" s="4" t="inlineStr">
        <is>
          <t>Stock based compensation expense</t>
        </is>
      </c>
      <c r="D12" s="6" t="n">
        <v>0</v>
      </c>
      <c r="E12" s="6" t="n">
        <v>3205</v>
      </c>
      <c r="F12" s="6" t="n">
        <v>0</v>
      </c>
      <c r="G12" s="6" t="n">
        <v>10561</v>
      </c>
    </row>
    <row r="13">
      <c r="A13" s="4" t="inlineStr">
        <is>
          <t>Unvested shares</t>
        </is>
      </c>
      <c r="D13" s="5" t="n">
        <v>0</v>
      </c>
      <c r="E13" s="5" t="n">
        <v>0</v>
      </c>
      <c r="F13" s="5" t="n">
        <v>0</v>
      </c>
      <c r="G13" s="5" t="n">
        <v>0</v>
      </c>
    </row>
    <row r="14">
      <c r="A14" s="4" t="inlineStr">
        <is>
          <t>Common Stock [Member] | Officers [Member] | Compensation Agrmt 2020 [Member]</t>
        </is>
      </c>
    </row>
    <row r="15">
      <c r="A15" s="3" t="inlineStr">
        <is>
          <t>Class of Stock [Line Items]</t>
        </is>
      </c>
    </row>
    <row r="16">
      <c r="A16" s="4" t="inlineStr">
        <is>
          <t>Stock issued for compensation, shares</t>
        </is>
      </c>
      <c r="G16" s="5" t="n">
        <v>4400</v>
      </c>
    </row>
    <row r="17">
      <c r="A17" s="4" t="inlineStr">
        <is>
          <t>Stock based compensation expense</t>
        </is>
      </c>
      <c r="D17" s="6" t="n">
        <v>0</v>
      </c>
      <c r="E17" s="6" t="n">
        <v>67320</v>
      </c>
      <c r="F17" s="6" t="n">
        <v>0</v>
      </c>
      <c r="G17" s="6" t="n">
        <v>134640</v>
      </c>
    </row>
    <row r="18">
      <c r="A18" s="4" t="inlineStr">
        <is>
          <t>Unvested shares</t>
        </is>
      </c>
      <c r="D18" s="5" t="n">
        <v>0</v>
      </c>
      <c r="E18" s="5" t="n">
        <v>733</v>
      </c>
      <c r="F18" s="5" t="n">
        <v>0</v>
      </c>
      <c r="G18" s="5" t="n">
        <v>733</v>
      </c>
    </row>
    <row r="19">
      <c r="A19" s="4" t="inlineStr">
        <is>
          <t>Common Stock [Member] | Officers [Member] | Compensation Agrmt 2021 [Member]</t>
        </is>
      </c>
    </row>
    <row r="20">
      <c r="A20" s="3" t="inlineStr">
        <is>
          <t>Class of Stock [Line Items]</t>
        </is>
      </c>
    </row>
    <row r="21">
      <c r="A21" s="4" t="inlineStr">
        <is>
          <t>Stock issued for compensation, shares</t>
        </is>
      </c>
      <c r="F21" s="5" t="n">
        <v>4400</v>
      </c>
    </row>
    <row r="22">
      <c r="A22" s="4" t="inlineStr">
        <is>
          <t>Stock based compensation expense</t>
        </is>
      </c>
      <c r="D22" s="6" t="n">
        <v>11055</v>
      </c>
      <c r="E22" s="6" t="n">
        <v>22110</v>
      </c>
      <c r="F22" s="6" t="n">
        <v>11055</v>
      </c>
      <c r="G22" s="6" t="n">
        <v>22110</v>
      </c>
    </row>
    <row r="23">
      <c r="A23" s="4" t="inlineStr">
        <is>
          <t>Unvested shares</t>
        </is>
      </c>
      <c r="D23" s="5" t="n">
        <v>733</v>
      </c>
      <c r="F23" s="5" t="n">
        <v>733</v>
      </c>
    </row>
    <row r="24">
      <c r="A24" s="4" t="inlineStr">
        <is>
          <t>Common Stock [Member] | Nonemployee Members [Member] | Director Letter Agreement [Member]</t>
        </is>
      </c>
    </row>
    <row r="25">
      <c r="A25" s="3" t="inlineStr">
        <is>
          <t>Class of Stock [Line Items]</t>
        </is>
      </c>
    </row>
    <row r="26">
      <c r="A26" s="4" t="inlineStr">
        <is>
          <t>Stock issued for compensation, shares</t>
        </is>
      </c>
      <c r="G26" s="5" t="n">
        <v>1334</v>
      </c>
    </row>
    <row r="27">
      <c r="A27" s="4" t="inlineStr">
        <is>
          <t>Stock based compensation expense</t>
        </is>
      </c>
      <c r="D27" s="6" t="n">
        <v>971</v>
      </c>
      <c r="E27" s="6" t="n">
        <v>9419</v>
      </c>
      <c r="F27" s="6" t="n">
        <v>4342</v>
      </c>
      <c r="G27" s="6" t="n">
        <v>16448</v>
      </c>
    </row>
    <row r="28">
      <c r="A28" s="4" t="inlineStr">
        <is>
          <t>Unvested shares</t>
        </is>
      </c>
      <c r="D28" s="5" t="n">
        <v>0</v>
      </c>
      <c r="E28" s="5" t="n">
        <v>0</v>
      </c>
      <c r="F28" s="5" t="n">
        <v>0</v>
      </c>
      <c r="G28" s="5" t="n">
        <v>0</v>
      </c>
    </row>
    <row r="29">
      <c r="A29" s="4" t="inlineStr">
        <is>
          <t>Common Stock [Member] | Four Consultants [Member] | Consulting Agreements [Member]</t>
        </is>
      </c>
    </row>
    <row r="30">
      <c r="A30" s="3" t="inlineStr">
        <is>
          <t>Class of Stock [Line Items]</t>
        </is>
      </c>
    </row>
    <row r="31">
      <c r="A31" s="4" t="inlineStr">
        <is>
          <t>Stock issued for compensation, shares</t>
        </is>
      </c>
      <c r="G31" s="5" t="n">
        <v>667</v>
      </c>
    </row>
    <row r="32">
      <c r="A32" s="4" t="inlineStr">
        <is>
          <t>Stock based compensation expense</t>
        </is>
      </c>
      <c r="D32" s="6" t="n">
        <v>0</v>
      </c>
      <c r="E32" s="6" t="n">
        <v>5409</v>
      </c>
      <c r="F32" s="6" t="n">
        <v>0</v>
      </c>
      <c r="G32" s="6" t="n">
        <v>9608</v>
      </c>
    </row>
    <row r="33">
      <c r="A33" s="4" t="inlineStr">
        <is>
          <t>Unvested shares</t>
        </is>
      </c>
      <c r="D33" s="5" t="n">
        <v>333</v>
      </c>
      <c r="E33" s="5" t="n">
        <v>333</v>
      </c>
      <c r="F33" s="5" t="n">
        <v>333</v>
      </c>
      <c r="G33" s="5" t="n">
        <v>333</v>
      </c>
    </row>
    <row r="34">
      <c r="A34" s="4" t="inlineStr">
        <is>
          <t>Common Stock [Member] | A Consultant [Member] | Medical And Scientific Advisory Board [Member]</t>
        </is>
      </c>
    </row>
    <row r="35">
      <c r="A35" s="3" t="inlineStr">
        <is>
          <t>Class of Stock [Line Items]</t>
        </is>
      </c>
    </row>
    <row r="36">
      <c r="A36" s="4" t="inlineStr">
        <is>
          <t>Stock issued for compensation, shares</t>
        </is>
      </c>
      <c r="F36" s="5" t="n">
        <v>333</v>
      </c>
    </row>
    <row r="37">
      <c r="A37" s="4" t="inlineStr">
        <is>
          <t>Stock based compensation expense</t>
        </is>
      </c>
      <c r="D37" s="6" t="n">
        <v>708</v>
      </c>
      <c r="E37" s="6" t="n">
        <v>1417</v>
      </c>
      <c r="F37" s="6" t="n">
        <v>708</v>
      </c>
      <c r="G37" s="6" t="n">
        <v>3542</v>
      </c>
    </row>
    <row r="38">
      <c r="A38" s="4" t="inlineStr">
        <is>
          <t>Unvested shares</t>
        </is>
      </c>
      <c r="D38" s="5" t="n">
        <v>0</v>
      </c>
      <c r="F38" s="5" t="n">
        <v>0</v>
      </c>
    </row>
    <row r="39">
      <c r="A39" s="4" t="inlineStr">
        <is>
          <t>Common Stock [Member] | Three Nonemployee Member [Member] | Director Letter Agreement [Member]</t>
        </is>
      </c>
    </row>
    <row r="40">
      <c r="A40" s="3" t="inlineStr">
        <is>
          <t>Class of Stock [Line Items]</t>
        </is>
      </c>
    </row>
    <row r="41">
      <c r="A41" s="4" t="inlineStr">
        <is>
          <t>Stock issued for compensation, shares</t>
        </is>
      </c>
      <c r="F41" s="5" t="n">
        <v>1336</v>
      </c>
    </row>
    <row r="42">
      <c r="A42" s="4" t="inlineStr">
        <is>
          <t>Stock based compensation expense</t>
        </is>
      </c>
      <c r="D42" s="6" t="n">
        <v>5851</v>
      </c>
      <c r="F42" s="6" t="n">
        <v>10736</v>
      </c>
    </row>
    <row r="43">
      <c r="A43" s="4" t="inlineStr">
        <is>
          <t>Common Stock [Member] | Two Consultants [Member] | Consulting Agreements [Member]</t>
        </is>
      </c>
    </row>
    <row r="44">
      <c r="A44" s="3" t="inlineStr">
        <is>
          <t>Class of Stock [Line Items]</t>
        </is>
      </c>
    </row>
    <row r="45">
      <c r="A45" s="4" t="inlineStr">
        <is>
          <t>Stock issued for compensation, shares</t>
        </is>
      </c>
      <c r="F45" s="5" t="n">
        <v>334</v>
      </c>
    </row>
    <row r="46">
      <c r="A46" s="4" t="inlineStr">
        <is>
          <t>Stock based compensation expense</t>
        </is>
      </c>
      <c r="D46" s="6" t="n">
        <v>2442</v>
      </c>
      <c r="E46" s="5" t="n">
        <v>4062</v>
      </c>
      <c r="F46" s="6" t="n">
        <v>2442</v>
      </c>
      <c r="G46" s="5" t="n">
        <v>4062</v>
      </c>
    </row>
    <row r="47">
      <c r="A47" s="4" t="inlineStr">
        <is>
          <t>Unvested shares</t>
        </is>
      </c>
      <c r="D47" s="5" t="n">
        <v>167</v>
      </c>
      <c r="F47" s="5" t="n">
        <v>167</v>
      </c>
    </row>
    <row r="48">
      <c r="A48" s="4" t="inlineStr">
        <is>
          <t>Common Stock [Member] | Consultants [Member] | Consulting Agreements [Member]</t>
        </is>
      </c>
    </row>
    <row r="49">
      <c r="A49" s="3" t="inlineStr">
        <is>
          <t>Class of Stock [Line Items]</t>
        </is>
      </c>
    </row>
    <row r="50">
      <c r="A50" s="4" t="inlineStr">
        <is>
          <t>Stock issued for compensation, shares</t>
        </is>
      </c>
      <c r="F50" s="5" t="n">
        <v>334</v>
      </c>
    </row>
    <row r="51">
      <c r="A51" s="4" t="inlineStr">
        <is>
          <t>Stock based compensation expense</t>
        </is>
      </c>
      <c r="D51" s="6" t="n">
        <v>88</v>
      </c>
      <c r="E51" s="6" t="n">
        <v>88</v>
      </c>
      <c r="F51" s="6" t="n">
        <v>88</v>
      </c>
      <c r="G51" s="6" t="n">
        <v>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Option Assumptions) - Employee Options [Member]</t>
        </is>
      </c>
      <c r="B1" s="2" t="inlineStr">
        <is>
          <t>6 Months Ended</t>
        </is>
      </c>
    </row>
    <row r="2">
      <c r="B2" s="2" t="inlineStr">
        <is>
          <t>Oct. 31, 2021</t>
        </is>
      </c>
      <c r="C2" s="2" t="inlineStr">
        <is>
          <t>Oct. 31, 2020</t>
        </is>
      </c>
    </row>
    <row r="3">
      <c r="A3" s="3" t="inlineStr">
        <is>
          <t>Share-based Compensation Arrangement by Share-based Payment Award [Line Items]</t>
        </is>
      </c>
    </row>
    <row r="4">
      <c r="A4" s="4" t="inlineStr">
        <is>
          <t>Risk-free interest rate</t>
        </is>
      </c>
      <c r="B4" s="4" t="inlineStr">
        <is>
          <t>0.92%</t>
        </is>
      </c>
      <c r="C4" s="4" t="inlineStr">
        <is>
          <t>0.30%</t>
        </is>
      </c>
    </row>
    <row r="5">
      <c r="A5" s="4" t="inlineStr">
        <is>
          <t>Expected volatility</t>
        </is>
      </c>
      <c r="B5" s="4" t="inlineStr">
        <is>
          <t>121.00%</t>
        </is>
      </c>
      <c r="C5" s="4" t="inlineStr">
        <is>
          <t>92.00%</t>
        </is>
      </c>
    </row>
    <row r="6">
      <c r="A6" s="4" t="inlineStr">
        <is>
          <t>Expected lives (years)</t>
        </is>
      </c>
      <c r="B6" s="4" t="inlineStr">
        <is>
          <t>2 years 6 months</t>
        </is>
      </c>
      <c r="C6" s="4" t="inlineStr">
        <is>
          <t>2 years 6 month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Option activity) - Equity Option [Member]</t>
        </is>
      </c>
      <c r="B1" s="2" t="inlineStr">
        <is>
          <t>6 Months Ended</t>
        </is>
      </c>
    </row>
    <row r="2">
      <c r="B2" s="2" t="inlineStr">
        <is>
          <t>Oct. 31, 2021$ / sharesshares</t>
        </is>
      </c>
    </row>
    <row r="3">
      <c r="A3" s="3" t="inlineStr">
        <is>
          <t>Share-based Compensation Arrangement by Share-based Payment Award [Line Items]</t>
        </is>
      </c>
    </row>
    <row r="4">
      <c r="A4" s="4" t="inlineStr">
        <is>
          <t>Options outstanding | shares</t>
        </is>
      </c>
      <c r="B4" s="5" t="n">
        <v>41333</v>
      </c>
    </row>
    <row r="5">
      <c r="A5" s="4" t="inlineStr">
        <is>
          <t>Options outstanding, price per share</t>
        </is>
      </c>
      <c r="B5" s="8" t="n">
        <v>79.97</v>
      </c>
    </row>
    <row r="6">
      <c r="A6" s="4" t="inlineStr">
        <is>
          <t>Options outstanding, grant date per share</t>
        </is>
      </c>
      <c r="B6" s="8" t="n">
        <v>79.97</v>
      </c>
    </row>
    <row r="7">
      <c r="A7" s="4" t="inlineStr">
        <is>
          <t>Options granted | shares</t>
        </is>
      </c>
      <c r="B7" s="5" t="n">
        <v>1334</v>
      </c>
    </row>
    <row r="8">
      <c r="A8" s="4" t="inlineStr">
        <is>
          <t>Options issued, price per share</t>
        </is>
      </c>
      <c r="B8" s="8" t="n">
        <v>18.12</v>
      </c>
    </row>
    <row r="9">
      <c r="A9" s="4" t="inlineStr">
        <is>
          <t>Options issued, grant date per share</t>
        </is>
      </c>
      <c r="B9" s="8" t="n">
        <v>18.12</v>
      </c>
    </row>
    <row r="10">
      <c r="A10" s="4" t="inlineStr">
        <is>
          <t>Options forfeited | shares</t>
        </is>
      </c>
      <c r="B10" s="5" t="n">
        <v>0</v>
      </c>
    </row>
    <row r="11">
      <c r="A11" s="4" t="inlineStr">
        <is>
          <t>Options forfeited, price per share</t>
        </is>
      </c>
      <c r="B11" s="6" t="n">
        <v>0</v>
      </c>
    </row>
    <row r="12">
      <c r="A12" s="4" t="inlineStr">
        <is>
          <t>Options forfeited, grant date per share</t>
        </is>
      </c>
      <c r="B12" s="6" t="n">
        <v>0</v>
      </c>
    </row>
    <row r="13">
      <c r="A13" s="4" t="inlineStr">
        <is>
          <t>Options exercised | shares</t>
        </is>
      </c>
      <c r="B13" s="5" t="n">
        <v>0</v>
      </c>
    </row>
    <row r="14">
      <c r="A14" s="4" t="inlineStr">
        <is>
          <t>Options exercised, price per share</t>
        </is>
      </c>
      <c r="B14" s="6" t="n">
        <v>0</v>
      </c>
    </row>
    <row r="15">
      <c r="A15" s="4" t="inlineStr">
        <is>
          <t>Options exercised, grant date per share</t>
        </is>
      </c>
      <c r="B15" s="6" t="n">
        <v>0</v>
      </c>
    </row>
    <row r="16">
      <c r="A16" s="4" t="inlineStr">
        <is>
          <t>Options outstanding | shares</t>
        </is>
      </c>
      <c r="B16" s="5" t="n">
        <v>42667</v>
      </c>
    </row>
    <row r="17">
      <c r="A17" s="4" t="inlineStr">
        <is>
          <t>Options outstanding, price per share</t>
        </is>
      </c>
      <c r="B17" s="8" t="n">
        <v>78.04000000000001</v>
      </c>
    </row>
    <row r="18">
      <c r="A18" s="4" t="inlineStr">
        <is>
          <t>Options outstanding, grant date per share</t>
        </is>
      </c>
      <c r="B18" s="8" t="n">
        <v>78.04000000000001</v>
      </c>
    </row>
    <row r="19">
      <c r="A19" s="4" t="inlineStr">
        <is>
          <t>Options exercisable | shares</t>
        </is>
      </c>
      <c r="B19" s="5" t="n">
        <v>41667</v>
      </c>
    </row>
    <row r="20">
      <c r="A20" s="4" t="inlineStr">
        <is>
          <t>Options exercisable, price per share</t>
        </is>
      </c>
      <c r="B20" s="8" t="n">
        <v>79.67</v>
      </c>
    </row>
    <row r="21">
      <c r="A21" s="4" t="inlineStr">
        <is>
          <t>Options vested and expected to vest | shares</t>
        </is>
      </c>
      <c r="B21" s="5" t="n">
        <v>42667</v>
      </c>
    </row>
    <row r="22">
      <c r="A22" s="4" t="inlineStr">
        <is>
          <t>Options vested and expected to vest, price per share</t>
        </is>
      </c>
      <c r="B22" s="8" t="n">
        <v>78.04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Unvested Option activity) - Unvested Stock Options [Member]</t>
        </is>
      </c>
      <c r="B1" s="2" t="inlineStr">
        <is>
          <t>6 Months Ended</t>
        </is>
      </c>
    </row>
    <row r="2">
      <c r="B2" s="2" t="inlineStr">
        <is>
          <t>Oct. 31, 2021$ / sharesshares</t>
        </is>
      </c>
    </row>
    <row r="3">
      <c r="A3" s="3" t="inlineStr">
        <is>
          <t>Share-based Compensation Arrangement by Share-based Payment Award [Line Items]</t>
        </is>
      </c>
    </row>
    <row r="4">
      <c r="A4" s="4" t="inlineStr">
        <is>
          <t>Options unvested, outstanding | shares</t>
        </is>
      </c>
      <c r="B4" s="5" t="n">
        <v>4000</v>
      </c>
    </row>
    <row r="5">
      <c r="A5" s="4" t="inlineStr">
        <is>
          <t>Options outstanding, price per share | $ / shares</t>
        </is>
      </c>
      <c r="B5" s="8" t="n">
        <v>10.05</v>
      </c>
    </row>
    <row r="6">
      <c r="A6" s="4" t="inlineStr">
        <is>
          <t>Options granted | shares</t>
        </is>
      </c>
      <c r="B6" s="5" t="n">
        <v>1334</v>
      </c>
    </row>
    <row r="7">
      <c r="A7" s="4" t="inlineStr">
        <is>
          <t>Granted | $ / shares</t>
        </is>
      </c>
      <c r="B7" s="8" t="n">
        <v>18.12</v>
      </c>
    </row>
    <row r="8">
      <c r="A8" s="4" t="inlineStr">
        <is>
          <t>Options vested | shares</t>
        </is>
      </c>
      <c r="B8" s="5" t="n">
        <v>-4334</v>
      </c>
    </row>
    <row r="9">
      <c r="A9" s="4" t="inlineStr">
        <is>
          <t>Vested | $ / shares</t>
        </is>
      </c>
      <c r="B9" s="6" t="n">
        <v>0</v>
      </c>
    </row>
    <row r="10">
      <c r="A10" s="4" t="inlineStr">
        <is>
          <t>Options forfeited | shares</t>
        </is>
      </c>
      <c r="B10" s="5" t="n">
        <v>0</v>
      </c>
    </row>
    <row r="11">
      <c r="A11" s="4" t="inlineStr">
        <is>
          <t>Forfeited | $ / shares</t>
        </is>
      </c>
      <c r="B11" s="6" t="n">
        <v>0</v>
      </c>
    </row>
    <row r="12">
      <c r="A12" s="4" t="inlineStr">
        <is>
          <t>Options unvested, outstanding | shares</t>
        </is>
      </c>
      <c r="B12" s="5" t="n">
        <v>1000</v>
      </c>
    </row>
    <row r="13">
      <c r="A13" s="4" t="inlineStr">
        <is>
          <t>Options outstanding, price per share | $ / shares</t>
        </is>
      </c>
      <c r="B13" s="8" t="n">
        <v>10.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TOCK OPTIONS AND WARRANTS (Details - Options by exercise price) - $ / shares</t>
        </is>
      </c>
      <c r="B1" s="2" t="inlineStr">
        <is>
          <t>6 Months Ended</t>
        </is>
      </c>
    </row>
    <row r="2">
      <c r="B2" s="2" t="inlineStr">
        <is>
          <t>Oct. 31, 2021</t>
        </is>
      </c>
      <c r="C2" s="2" t="inlineStr">
        <is>
          <t>Apr. 30, 2021</t>
        </is>
      </c>
    </row>
    <row r="3">
      <c r="A3" s="4" t="inlineStr">
        <is>
          <t>Equity Option [Member]</t>
        </is>
      </c>
    </row>
    <row r="4">
      <c r="A4" s="3" t="inlineStr">
        <is>
          <t>Share-based Payment Arrangement, Option, Exercise Price Range [Line Items]</t>
        </is>
      </c>
    </row>
    <row r="5">
      <c r="A5" s="4" t="inlineStr">
        <is>
          <t>Number of Options</t>
        </is>
      </c>
      <c r="B5" s="5" t="n">
        <v>42667</v>
      </c>
      <c r="C5" s="5" t="n">
        <v>41333</v>
      </c>
    </row>
    <row r="6">
      <c r="A6" s="4" t="inlineStr">
        <is>
          <t>Weighted Average Remaining Contractual LIfe (years)</t>
        </is>
      </c>
      <c r="B6" s="4" t="inlineStr">
        <is>
          <t>1 year 3 months 10 days</t>
        </is>
      </c>
    </row>
    <row r="7">
      <c r="A7" s="4" t="inlineStr">
        <is>
          <t>Weighted Average Exercisable Price</t>
        </is>
      </c>
      <c r="B7" s="8" t="n">
        <v>78.04000000000001</v>
      </c>
      <c r="C7" s="8" t="n">
        <v>79.97</v>
      </c>
    </row>
    <row r="8">
      <c r="A8" s="4" t="inlineStr">
        <is>
          <t>Numer of Options Exercisable</t>
        </is>
      </c>
      <c r="B8" s="5" t="n">
        <v>41667</v>
      </c>
    </row>
    <row r="9">
      <c r="A9" s="4" t="inlineStr">
        <is>
          <t>Weighted Average Exercise Price of Exercisable Options</t>
        </is>
      </c>
      <c r="B9" s="8" t="n">
        <v>79.67</v>
      </c>
    </row>
    <row r="10">
      <c r="A10" s="4" t="inlineStr">
        <is>
          <t>$156.00 [Member]</t>
        </is>
      </c>
    </row>
    <row r="11">
      <c r="A11" s="3" t="inlineStr">
        <is>
          <t>Share-based Payment Arrangement, Option, Exercise Price Range [Line Items]</t>
        </is>
      </c>
    </row>
    <row r="12">
      <c r="A12" s="4" t="inlineStr">
        <is>
          <t>Number of Options</t>
        </is>
      </c>
      <c r="B12" s="5" t="n">
        <v>6967</v>
      </c>
    </row>
    <row r="13">
      <c r="A13" s="4" t="inlineStr">
        <is>
          <t>Weighted Average Remaining Contractual LIfe (years)</t>
        </is>
      </c>
      <c r="B13" s="4" t="inlineStr">
        <is>
          <t>2 months 23 days</t>
        </is>
      </c>
    </row>
    <row r="14">
      <c r="A14" s="4" t="inlineStr">
        <is>
          <t>Weighted Average Exercisable Price</t>
        </is>
      </c>
      <c r="B14" s="6" t="n">
        <v>156</v>
      </c>
    </row>
    <row r="15">
      <c r="A15" s="4" t="inlineStr">
        <is>
          <t>Numer of Options Exercisable</t>
        </is>
      </c>
      <c r="B15" s="5" t="n">
        <v>6967</v>
      </c>
    </row>
    <row r="16">
      <c r="A16" s="4" t="inlineStr">
        <is>
          <t>Weighted Average Exercise Price of Exercisable Options</t>
        </is>
      </c>
      <c r="B16" s="6" t="n">
        <v>156</v>
      </c>
    </row>
    <row r="17">
      <c r="A17" s="4" t="inlineStr">
        <is>
          <t>$87.00 [Member]</t>
        </is>
      </c>
    </row>
    <row r="18">
      <c r="A18" s="3" t="inlineStr">
        <is>
          <t>Share-based Payment Arrangement, Option, Exercise Price Range [Line Items]</t>
        </is>
      </c>
    </row>
    <row r="19">
      <c r="A19" s="4" t="inlineStr">
        <is>
          <t>Number of Options</t>
        </is>
      </c>
      <c r="B19" s="5" t="n">
        <v>1634</v>
      </c>
    </row>
    <row r="20">
      <c r="A20" s="4" t="inlineStr">
        <is>
          <t>Weighted Average Remaining Contractual LIfe (years)</t>
        </is>
      </c>
      <c r="B20" s="4" t="inlineStr">
        <is>
          <t>6 months</t>
        </is>
      </c>
    </row>
    <row r="21">
      <c r="A21" s="4" t="inlineStr">
        <is>
          <t>Weighted Average Exercisable Price</t>
        </is>
      </c>
      <c r="B21" s="6" t="n">
        <v>87</v>
      </c>
    </row>
    <row r="22">
      <c r="A22" s="4" t="inlineStr">
        <is>
          <t>Numer of Options Exercisable</t>
        </is>
      </c>
      <c r="B22" s="5" t="n">
        <v>1634</v>
      </c>
    </row>
    <row r="23">
      <c r="A23" s="4" t="inlineStr">
        <is>
          <t>Weighted Average Exercise Price of Exercisable Options</t>
        </is>
      </c>
      <c r="B23" s="6" t="n">
        <v>87</v>
      </c>
    </row>
    <row r="24">
      <c r="A24" s="4" t="inlineStr">
        <is>
          <t>$110.10 [Member]</t>
        </is>
      </c>
    </row>
    <row r="25">
      <c r="A25" s="3" t="inlineStr">
        <is>
          <t>Share-based Payment Arrangement, Option, Exercise Price Range [Line Items]</t>
        </is>
      </c>
    </row>
    <row r="26">
      <c r="A26" s="4" t="inlineStr">
        <is>
          <t>Number of Options</t>
        </is>
      </c>
      <c r="B26" s="5" t="n">
        <v>800</v>
      </c>
    </row>
    <row r="27">
      <c r="A27" s="4" t="inlineStr">
        <is>
          <t>Weighted Average Remaining Contractual LIfe (years)</t>
        </is>
      </c>
      <c r="B27" s="4" t="inlineStr">
        <is>
          <t>6 months</t>
        </is>
      </c>
    </row>
    <row r="28">
      <c r="A28" s="4" t="inlineStr">
        <is>
          <t>Weighted Average Exercisable Price</t>
        </is>
      </c>
      <c r="B28" s="8" t="n">
        <v>110.1</v>
      </c>
    </row>
    <row r="29">
      <c r="A29" s="4" t="inlineStr">
        <is>
          <t>Numer of Options Exercisable</t>
        </is>
      </c>
      <c r="B29" s="5" t="n">
        <v>800</v>
      </c>
    </row>
    <row r="30">
      <c r="A30" s="4" t="inlineStr">
        <is>
          <t>Weighted Average Exercise Price of Exercisable Options</t>
        </is>
      </c>
      <c r="B30" s="8" t="n">
        <v>110.1</v>
      </c>
    </row>
    <row r="31">
      <c r="A31" s="4" t="inlineStr">
        <is>
          <t>$109.35 [Member]</t>
        </is>
      </c>
    </row>
    <row r="32">
      <c r="A32" s="3" t="inlineStr">
        <is>
          <t>Share-based Payment Arrangement, Option, Exercise Price Range [Line Items]</t>
        </is>
      </c>
    </row>
    <row r="33">
      <c r="A33" s="4" t="inlineStr">
        <is>
          <t>Number of Options</t>
        </is>
      </c>
      <c r="B33" s="5" t="n">
        <v>1200</v>
      </c>
    </row>
    <row r="34">
      <c r="A34" s="4" t="inlineStr">
        <is>
          <t>Weighted Average Remaining Contractual LIfe (years)</t>
        </is>
      </c>
      <c r="B34" s="4" t="inlineStr">
        <is>
          <t>8 months 8 days</t>
        </is>
      </c>
    </row>
    <row r="35">
      <c r="A35" s="4" t="inlineStr">
        <is>
          <t>Weighted Average Exercisable Price</t>
        </is>
      </c>
      <c r="B35" s="8" t="n">
        <v>109.35</v>
      </c>
    </row>
    <row r="36">
      <c r="A36" s="4" t="inlineStr">
        <is>
          <t>Numer of Options Exercisable</t>
        </is>
      </c>
      <c r="B36" s="5" t="n">
        <v>1200</v>
      </c>
    </row>
    <row r="37">
      <c r="A37" s="4" t="inlineStr">
        <is>
          <t>Weighted Average Exercise Price of Exercisable Options</t>
        </is>
      </c>
      <c r="B37" s="8" t="n">
        <v>109.35</v>
      </c>
    </row>
    <row r="38">
      <c r="A38" s="4" t="inlineStr">
        <is>
          <t>$133.50 [Member]</t>
        </is>
      </c>
    </row>
    <row r="39">
      <c r="A39" s="3" t="inlineStr">
        <is>
          <t>Share-based Payment Arrangement, Option, Exercise Price Range [Line Items]</t>
        </is>
      </c>
    </row>
    <row r="40">
      <c r="A40" s="4" t="inlineStr">
        <is>
          <t>Number of Options</t>
        </is>
      </c>
      <c r="B40" s="5" t="n">
        <v>800</v>
      </c>
    </row>
    <row r="41">
      <c r="A41" s="4" t="inlineStr">
        <is>
          <t>Weighted Average Remaining Contractual LIfe (years)</t>
        </is>
      </c>
      <c r="B41" s="4" t="inlineStr">
        <is>
          <t>8 months 15 days</t>
        </is>
      </c>
    </row>
    <row r="42">
      <c r="A42" s="4" t="inlineStr">
        <is>
          <t>Weighted Average Exercisable Price</t>
        </is>
      </c>
      <c r="B42" s="8" t="n">
        <v>133.5</v>
      </c>
    </row>
    <row r="43">
      <c r="A43" s="4" t="inlineStr">
        <is>
          <t>Numer of Options Exercisable</t>
        </is>
      </c>
      <c r="B43" s="5" t="n">
        <v>800</v>
      </c>
    </row>
    <row r="44">
      <c r="A44" s="4" t="inlineStr">
        <is>
          <t>Weighted Average Exercise Price of Exercisable Options</t>
        </is>
      </c>
      <c r="B44" s="8" t="n">
        <v>133.5</v>
      </c>
    </row>
    <row r="45">
      <c r="A45" s="4" t="inlineStr">
        <is>
          <t>$82.95 [Member]</t>
        </is>
      </c>
    </row>
    <row r="46">
      <c r="A46" s="3" t="inlineStr">
        <is>
          <t>Share-based Payment Arrangement, Option, Exercise Price Range [Line Items]</t>
        </is>
      </c>
    </row>
    <row r="47">
      <c r="A47" s="4" t="inlineStr">
        <is>
          <t>Number of Options</t>
        </is>
      </c>
      <c r="B47" s="5" t="n">
        <v>333</v>
      </c>
    </row>
    <row r="48">
      <c r="A48" s="4" t="inlineStr">
        <is>
          <t>Weighted Average Remaining Contractual LIfe (years)</t>
        </is>
      </c>
      <c r="B48" s="4" t="inlineStr">
        <is>
          <t>5 months 19 days</t>
        </is>
      </c>
    </row>
    <row r="49">
      <c r="A49" s="4" t="inlineStr">
        <is>
          <t>Weighted Average Exercisable Price</t>
        </is>
      </c>
      <c r="B49" s="8" t="n">
        <v>82.95</v>
      </c>
    </row>
    <row r="50">
      <c r="A50" s="4" t="inlineStr">
        <is>
          <t>Numer of Options Exercisable</t>
        </is>
      </c>
      <c r="B50" s="5" t="n">
        <v>333</v>
      </c>
    </row>
    <row r="51">
      <c r="A51" s="4" t="inlineStr">
        <is>
          <t>Weighted Average Exercise Price of Exercisable Options</t>
        </is>
      </c>
      <c r="B51" s="8" t="n">
        <v>82.95</v>
      </c>
    </row>
    <row r="52">
      <c r="A52" s="4" t="inlineStr">
        <is>
          <t>$83.70 [Member]</t>
        </is>
      </c>
    </row>
    <row r="53">
      <c r="A53" s="3" t="inlineStr">
        <is>
          <t>Share-based Payment Arrangement, Option, Exercise Price Range [Line Items]</t>
        </is>
      </c>
    </row>
    <row r="54">
      <c r="A54" s="4" t="inlineStr">
        <is>
          <t>Number of Options</t>
        </is>
      </c>
      <c r="B54" s="5" t="n">
        <v>6000</v>
      </c>
    </row>
    <row r="55">
      <c r="A55" s="4" t="inlineStr">
        <is>
          <t>Weighted Average Remaining Contractual LIfe (years)</t>
        </is>
      </c>
      <c r="B55" s="4" t="inlineStr">
        <is>
          <t>8 months 12 days</t>
        </is>
      </c>
    </row>
    <row r="56">
      <c r="A56" s="4" t="inlineStr">
        <is>
          <t>Weighted Average Exercisable Price</t>
        </is>
      </c>
      <c r="B56" s="8" t="n">
        <v>83.7</v>
      </c>
    </row>
    <row r="57">
      <c r="A57" s="4" t="inlineStr">
        <is>
          <t>Numer of Options Exercisable</t>
        </is>
      </c>
      <c r="B57" s="5" t="n">
        <v>6000</v>
      </c>
    </row>
    <row r="58">
      <c r="A58" s="4" t="inlineStr">
        <is>
          <t>Weighted Average Exercise Price of Exercisable Options</t>
        </is>
      </c>
      <c r="B58" s="8" t="n">
        <v>83.7</v>
      </c>
    </row>
    <row r="59">
      <c r="A59" s="4" t="inlineStr">
        <is>
          <t>$80.10 [Member]</t>
        </is>
      </c>
    </row>
    <row r="60">
      <c r="A60" s="3" t="inlineStr">
        <is>
          <t>Share-based Payment Arrangement, Option, Exercise Price Range [Line Items]</t>
        </is>
      </c>
    </row>
    <row r="61">
      <c r="A61" s="4" t="inlineStr">
        <is>
          <t>Number of Options</t>
        </is>
      </c>
      <c r="B61" s="5" t="n">
        <v>800</v>
      </c>
    </row>
    <row r="62">
      <c r="A62" s="4" t="inlineStr">
        <is>
          <t>Weighted Average Remaining Contractual LIfe (years)</t>
        </is>
      </c>
      <c r="B62" s="4" t="inlineStr">
        <is>
          <t>1 year 10 months 6 days</t>
        </is>
      </c>
    </row>
    <row r="63">
      <c r="A63" s="4" t="inlineStr">
        <is>
          <t>Weighted Average Exercisable Price</t>
        </is>
      </c>
      <c r="B63" s="8" t="n">
        <v>80.09999999999999</v>
      </c>
    </row>
    <row r="64">
      <c r="A64" s="4" t="inlineStr">
        <is>
          <t>Numer of Options Exercisable</t>
        </is>
      </c>
      <c r="B64" s="5" t="n">
        <v>800</v>
      </c>
    </row>
    <row r="65">
      <c r="A65" s="4" t="inlineStr">
        <is>
          <t>Weighted Average Exercise Price of Exercisable Options</t>
        </is>
      </c>
      <c r="B65" s="8" t="n">
        <v>80.09999999999999</v>
      </c>
    </row>
    <row r="66">
      <c r="A66" s="4" t="inlineStr">
        <is>
          <t>$80.85 [Member]</t>
        </is>
      </c>
    </row>
    <row r="67">
      <c r="A67" s="3" t="inlineStr">
        <is>
          <t>Share-based Payment Arrangement, Option, Exercise Price Range [Line Items]</t>
        </is>
      </c>
    </row>
    <row r="68">
      <c r="A68" s="4" t="inlineStr">
        <is>
          <t>Number of Options</t>
        </is>
      </c>
      <c r="B68" s="5" t="n">
        <v>667</v>
      </c>
    </row>
    <row r="69">
      <c r="A69" s="4" t="inlineStr">
        <is>
          <t>Weighted Average Remaining Contractual LIfe (years)</t>
        </is>
      </c>
      <c r="B69" s="4" t="inlineStr">
        <is>
          <t>9 months</t>
        </is>
      </c>
    </row>
    <row r="70">
      <c r="A70" s="4" t="inlineStr">
        <is>
          <t>Weighted Average Exercisable Price</t>
        </is>
      </c>
      <c r="B70" s="8" t="n">
        <v>80.84999999999999</v>
      </c>
    </row>
    <row r="71">
      <c r="A71" s="4" t="inlineStr">
        <is>
          <t>Numer of Options Exercisable</t>
        </is>
      </c>
      <c r="B71" s="5" t="n">
        <v>667</v>
      </c>
    </row>
    <row r="72">
      <c r="A72" s="4" t="inlineStr">
        <is>
          <t>Weighted Average Exercise Price of Exercisable Options</t>
        </is>
      </c>
      <c r="B72" s="8" t="n">
        <v>80.84999999999999</v>
      </c>
    </row>
    <row r="73">
      <c r="A73" s="4" t="inlineStr">
        <is>
          <t>$102.45 [Member]</t>
        </is>
      </c>
    </row>
    <row r="74">
      <c r="A74" s="3" t="inlineStr">
        <is>
          <t>Share-based Payment Arrangement, Option, Exercise Price Range [Line Items]</t>
        </is>
      </c>
    </row>
    <row r="75">
      <c r="A75" s="4" t="inlineStr">
        <is>
          <t>Number of Options</t>
        </is>
      </c>
      <c r="B75" s="5" t="n">
        <v>333</v>
      </c>
    </row>
    <row r="76">
      <c r="A76" s="4" t="inlineStr">
        <is>
          <t>Weighted Average Remaining Contractual LIfe (years)</t>
        </is>
      </c>
      <c r="B76" s="4" t="inlineStr">
        <is>
          <t>9 months 29 days</t>
        </is>
      </c>
    </row>
    <row r="77">
      <c r="A77" s="4" t="inlineStr">
        <is>
          <t>Weighted Average Exercisable Price</t>
        </is>
      </c>
      <c r="B77" s="8" t="n">
        <v>102.45</v>
      </c>
    </row>
    <row r="78">
      <c r="A78" s="4" t="inlineStr">
        <is>
          <t>Numer of Options Exercisable</t>
        </is>
      </c>
      <c r="B78" s="5" t="n">
        <v>333</v>
      </c>
    </row>
    <row r="79">
      <c r="A79" s="4" t="inlineStr">
        <is>
          <t>Weighted Average Exercise Price of Exercisable Options</t>
        </is>
      </c>
      <c r="B79" s="8" t="n">
        <v>102.45</v>
      </c>
    </row>
    <row r="80">
      <c r="A80" s="4" t="inlineStr">
        <is>
          <t>$97.35 [Member]</t>
        </is>
      </c>
    </row>
    <row r="81">
      <c r="A81" s="3" t="inlineStr">
        <is>
          <t>Share-based Payment Arrangement, Option, Exercise Price Range [Line Items]</t>
        </is>
      </c>
    </row>
    <row r="82">
      <c r="A82" s="4" t="inlineStr">
        <is>
          <t>Number of Options</t>
        </is>
      </c>
      <c r="B82" s="5" t="n">
        <v>333</v>
      </c>
    </row>
    <row r="83">
      <c r="A83" s="4" t="inlineStr">
        <is>
          <t>Weighted Average Remaining Contractual LIfe (years)</t>
        </is>
      </c>
      <c r="B83" s="4" t="inlineStr">
        <is>
          <t>11 months 19 days</t>
        </is>
      </c>
    </row>
    <row r="84">
      <c r="A84" s="4" t="inlineStr">
        <is>
          <t>Weighted Average Exercisable Price</t>
        </is>
      </c>
      <c r="B84" s="8" t="n">
        <v>97.34999999999999</v>
      </c>
    </row>
    <row r="85">
      <c r="A85" s="4" t="inlineStr">
        <is>
          <t>Numer of Options Exercisable</t>
        </is>
      </c>
      <c r="B85" s="5" t="n">
        <v>333</v>
      </c>
    </row>
    <row r="86">
      <c r="A86" s="4" t="inlineStr">
        <is>
          <t>Weighted Average Exercise Price of Exercisable Options</t>
        </is>
      </c>
      <c r="B86" s="8" t="n">
        <v>97.34999999999999</v>
      </c>
    </row>
    <row r="87">
      <c r="A87" s="4" t="inlineStr">
        <is>
          <t>$74.25 [Member]</t>
        </is>
      </c>
    </row>
    <row r="88">
      <c r="A88" s="3" t="inlineStr">
        <is>
          <t>Share-based Payment Arrangement, Option, Exercise Price Range [Line Items]</t>
        </is>
      </c>
    </row>
    <row r="89">
      <c r="A89" s="4" t="inlineStr">
        <is>
          <t>Number of Options</t>
        </is>
      </c>
      <c r="B89" s="5" t="n">
        <v>6000</v>
      </c>
    </row>
    <row r="90">
      <c r="A90" s="4" t="inlineStr">
        <is>
          <t>Weighted Average Remaining Contractual LIfe (years)</t>
        </is>
      </c>
      <c r="B90" s="4" t="inlineStr">
        <is>
          <t>1 year 5 months 4 days</t>
        </is>
      </c>
    </row>
    <row r="91">
      <c r="A91" s="4" t="inlineStr">
        <is>
          <t>Weighted Average Exercisable Price</t>
        </is>
      </c>
      <c r="B91" s="8" t="n">
        <v>74.25</v>
      </c>
    </row>
    <row r="92">
      <c r="A92" s="4" t="inlineStr">
        <is>
          <t>Numer of Options Exercisable</t>
        </is>
      </c>
      <c r="B92" s="5" t="n">
        <v>6000</v>
      </c>
    </row>
    <row r="93">
      <c r="A93" s="4" t="inlineStr">
        <is>
          <t>Weighted Average Exercise Price of Exercisable Options</t>
        </is>
      </c>
      <c r="B93" s="8" t="n">
        <v>74.25</v>
      </c>
    </row>
    <row r="94">
      <c r="A94" s="4" t="inlineStr">
        <is>
          <t>$57.00 [Member]</t>
        </is>
      </c>
    </row>
    <row r="95">
      <c r="A95" s="3" t="inlineStr">
        <is>
          <t>Share-based Payment Arrangement, Option, Exercise Price Range [Line Items]</t>
        </is>
      </c>
    </row>
    <row r="96">
      <c r="A96" s="4" t="inlineStr">
        <is>
          <t>Number of Options</t>
        </is>
      </c>
      <c r="B96" s="5" t="n">
        <v>800</v>
      </c>
    </row>
    <row r="97">
      <c r="A97" s="4" t="inlineStr">
        <is>
          <t>Weighted Average Remaining Contractual LIfe (years)</t>
        </is>
      </c>
      <c r="B97" s="4" t="inlineStr">
        <is>
          <t>2 years 10 months 24 days</t>
        </is>
      </c>
    </row>
    <row r="98">
      <c r="A98" s="4" t="inlineStr">
        <is>
          <t>Weighted Average Exercisable Price</t>
        </is>
      </c>
      <c r="B98" s="6" t="n">
        <v>57</v>
      </c>
    </row>
    <row r="99">
      <c r="A99" s="4" t="inlineStr">
        <is>
          <t>Numer of Options Exercisable</t>
        </is>
      </c>
      <c r="B99" s="5" t="n">
        <v>800</v>
      </c>
    </row>
    <row r="100">
      <c r="A100" s="4" t="inlineStr">
        <is>
          <t>Weighted Average Exercise Price of Exercisable Options</t>
        </is>
      </c>
      <c r="B100" s="6" t="n">
        <v>57</v>
      </c>
    </row>
    <row r="101">
      <c r="A101" s="4" t="inlineStr">
        <is>
          <t>$60.60 [Member]</t>
        </is>
      </c>
    </row>
    <row r="102">
      <c r="A102" s="3" t="inlineStr">
        <is>
          <t>Share-based Payment Arrangement, Option, Exercise Price Range [Line Items]</t>
        </is>
      </c>
    </row>
    <row r="103">
      <c r="A103" s="4" t="inlineStr">
        <is>
          <t>Number of Options</t>
        </is>
      </c>
      <c r="B103" s="5" t="n">
        <v>667</v>
      </c>
    </row>
    <row r="104">
      <c r="A104" s="4" t="inlineStr">
        <is>
          <t>Weighted Average Remaining Contractual LIfe (years)</t>
        </is>
      </c>
      <c r="B104" s="4" t="inlineStr">
        <is>
          <t>1 year 3 months</t>
        </is>
      </c>
    </row>
    <row r="105">
      <c r="A105" s="4" t="inlineStr">
        <is>
          <t>Weighted Average Exercisable Price</t>
        </is>
      </c>
      <c r="B105" s="8" t="n">
        <v>60.6</v>
      </c>
    </row>
    <row r="106">
      <c r="A106" s="4" t="inlineStr">
        <is>
          <t>Numer of Options Exercisable</t>
        </is>
      </c>
      <c r="B106" s="5" t="n">
        <v>667</v>
      </c>
    </row>
    <row r="107">
      <c r="A107" s="4" t="inlineStr">
        <is>
          <t>Weighted Average Exercise Price of Exercisable Options</t>
        </is>
      </c>
      <c r="B107" s="8" t="n">
        <v>60.6</v>
      </c>
    </row>
    <row r="108">
      <c r="A108" s="4" t="inlineStr">
        <is>
          <t>$55.50 [Member]</t>
        </is>
      </c>
    </row>
    <row r="109">
      <c r="A109" s="3" t="inlineStr">
        <is>
          <t>Share-based Payment Arrangement, Option, Exercise Price Range [Line Items]</t>
        </is>
      </c>
    </row>
    <row r="110">
      <c r="A110" s="4" t="inlineStr">
        <is>
          <t>Number of Options</t>
        </is>
      </c>
      <c r="B110" s="5" t="n">
        <v>333</v>
      </c>
    </row>
    <row r="111">
      <c r="A111" s="4" t="inlineStr">
        <is>
          <t>Weighted Average Remaining Contractual LIfe (years)</t>
        </is>
      </c>
      <c r="B111" s="4" t="inlineStr">
        <is>
          <t>1 year 3 months 29 days</t>
        </is>
      </c>
    </row>
    <row r="112">
      <c r="A112" s="4" t="inlineStr">
        <is>
          <t>Weighted Average Exercisable Price</t>
        </is>
      </c>
      <c r="B112" s="8" t="n">
        <v>55.5</v>
      </c>
    </row>
    <row r="113">
      <c r="A113" s="4" t="inlineStr">
        <is>
          <t>Numer of Options Exercisable</t>
        </is>
      </c>
      <c r="B113" s="5" t="n">
        <v>333</v>
      </c>
    </row>
    <row r="114">
      <c r="A114" s="4" t="inlineStr">
        <is>
          <t>Weighted Average Exercise Price of Exercisable Options</t>
        </is>
      </c>
      <c r="B114" s="8" t="n">
        <v>55.5</v>
      </c>
    </row>
    <row r="115">
      <c r="A115" s="4" t="inlineStr">
        <is>
          <t>$51.00 [Member]</t>
        </is>
      </c>
    </row>
    <row r="116">
      <c r="A116" s="3" t="inlineStr">
        <is>
          <t>Share-based Payment Arrangement, Option, Exercise Price Range [Line Items]</t>
        </is>
      </c>
    </row>
    <row r="117">
      <c r="A117" s="4" t="inlineStr">
        <is>
          <t>Number of Options</t>
        </is>
      </c>
      <c r="B117" s="5" t="n">
        <v>333</v>
      </c>
    </row>
    <row r="118">
      <c r="A118" s="4" t="inlineStr">
        <is>
          <t>Weighted Average Remaining Contractual LIfe (years)</t>
        </is>
      </c>
      <c r="B118" s="4" t="inlineStr">
        <is>
          <t>1 year 5 months 19 days</t>
        </is>
      </c>
    </row>
    <row r="119">
      <c r="A119" s="4" t="inlineStr">
        <is>
          <t>Weighted Average Exercisable Price</t>
        </is>
      </c>
      <c r="B119" s="6" t="n">
        <v>51</v>
      </c>
    </row>
    <row r="120">
      <c r="A120" s="4" t="inlineStr">
        <is>
          <t>Numer of Options Exercisable</t>
        </is>
      </c>
      <c r="B120" s="5" t="n">
        <v>333</v>
      </c>
    </row>
    <row r="121">
      <c r="A121" s="4" t="inlineStr">
        <is>
          <t>Weighted Average Exercise Price of Exercisable Options</t>
        </is>
      </c>
      <c r="B121" s="6" t="n">
        <v>51</v>
      </c>
    </row>
    <row r="122">
      <c r="A122" s="4" t="inlineStr">
        <is>
          <t>$61.20 [Member]</t>
        </is>
      </c>
    </row>
    <row r="123">
      <c r="A123" s="3" t="inlineStr">
        <is>
          <t>Share-based Payment Arrangement, Option, Exercise Price Range [Line Items]</t>
        </is>
      </c>
    </row>
    <row r="124">
      <c r="A124" s="4" t="inlineStr">
        <is>
          <t>Number of Options</t>
        </is>
      </c>
      <c r="B124" s="5" t="n">
        <v>6000</v>
      </c>
    </row>
    <row r="125">
      <c r="A125" s="4" t="inlineStr">
        <is>
          <t>Weighted Average Remaining Contractual LIfe (years)</t>
        </is>
      </c>
      <c r="B125" s="4" t="inlineStr">
        <is>
          <t>1 year 10 months 28 days</t>
        </is>
      </c>
    </row>
    <row r="126">
      <c r="A126" s="4" t="inlineStr">
        <is>
          <t>Weighted Average Exercisable Price</t>
        </is>
      </c>
      <c r="B126" s="8" t="n">
        <v>61.2</v>
      </c>
    </row>
    <row r="127">
      <c r="A127" s="4" t="inlineStr">
        <is>
          <t>Numer of Options Exercisable</t>
        </is>
      </c>
      <c r="B127" s="5" t="n">
        <v>6000</v>
      </c>
    </row>
    <row r="128">
      <c r="A128" s="4" t="inlineStr">
        <is>
          <t>Weighted Average Exercise Price of Exercisable Options</t>
        </is>
      </c>
      <c r="B128" s="8" t="n">
        <v>61.2</v>
      </c>
    </row>
    <row r="129">
      <c r="A129" s="4" t="inlineStr">
        <is>
          <t>$36.00 [Member]</t>
        </is>
      </c>
    </row>
    <row r="130">
      <c r="A130" s="3" t="inlineStr">
        <is>
          <t>Share-based Payment Arrangement, Option, Exercise Price Range [Line Items]</t>
        </is>
      </c>
    </row>
    <row r="131">
      <c r="A131" s="4" t="inlineStr">
        <is>
          <t>Number of Options</t>
        </is>
      </c>
      <c r="B131" s="5" t="n">
        <v>667</v>
      </c>
    </row>
    <row r="132">
      <c r="A132" s="4" t="inlineStr">
        <is>
          <t>Weighted Average Remaining Contractual LIfe (years)</t>
        </is>
      </c>
      <c r="B132" s="4" t="inlineStr">
        <is>
          <t>1 year 9 months</t>
        </is>
      </c>
    </row>
    <row r="133">
      <c r="A133" s="4" t="inlineStr">
        <is>
          <t>Weighted Average Exercisable Price</t>
        </is>
      </c>
      <c r="B133" s="6" t="n">
        <v>36</v>
      </c>
    </row>
    <row r="134">
      <c r="A134" s="4" t="inlineStr">
        <is>
          <t>Numer of Options Exercisable</t>
        </is>
      </c>
      <c r="B134" s="5" t="n">
        <v>667</v>
      </c>
    </row>
    <row r="135">
      <c r="A135" s="4" t="inlineStr">
        <is>
          <t>Weighted Average Exercise Price of Exercisable Options</t>
        </is>
      </c>
      <c r="B135" s="6" t="n">
        <v>36</v>
      </c>
    </row>
    <row r="136">
      <c r="A136" s="4" t="inlineStr">
        <is>
          <t>$37.05 [Member]</t>
        </is>
      </c>
    </row>
    <row r="137">
      <c r="A137" s="3" t="inlineStr">
        <is>
          <t>Share-based Payment Arrangement, Option, Exercise Price Range [Line Items]</t>
        </is>
      </c>
    </row>
    <row r="138">
      <c r="A138" s="4" t="inlineStr">
        <is>
          <t>Number of Options</t>
        </is>
      </c>
      <c r="B138" s="5" t="n">
        <v>333</v>
      </c>
    </row>
    <row r="139">
      <c r="A139" s="4" t="inlineStr">
        <is>
          <t>Weighted Average Remaining Contractual LIfe (years)</t>
        </is>
      </c>
      <c r="B139" s="4" t="inlineStr">
        <is>
          <t>1 year 9 months 29 days</t>
        </is>
      </c>
    </row>
    <row r="140">
      <c r="A140" s="4" t="inlineStr">
        <is>
          <t>Weighted Average Exercisable Price</t>
        </is>
      </c>
      <c r="B140" s="8" t="n">
        <v>37.05</v>
      </c>
    </row>
    <row r="141">
      <c r="A141" s="4" t="inlineStr">
        <is>
          <t>Numer of Options Exercisable</t>
        </is>
      </c>
      <c r="B141" s="5" t="n">
        <v>333</v>
      </c>
    </row>
    <row r="142">
      <c r="A142" s="4" t="inlineStr">
        <is>
          <t>Weighted Average Exercise Price of Exercisable Options</t>
        </is>
      </c>
      <c r="B142" s="8" t="n">
        <v>37.05</v>
      </c>
    </row>
    <row r="143">
      <c r="A143" s="4" t="inlineStr">
        <is>
          <t>$15.75 [Member]</t>
        </is>
      </c>
    </row>
    <row r="144">
      <c r="A144" s="3" t="inlineStr">
        <is>
          <t>Share-based Payment Arrangement, Option, Exercise Price Range [Line Items]</t>
        </is>
      </c>
    </row>
    <row r="145">
      <c r="A145" s="4" t="inlineStr">
        <is>
          <t>Number of Options</t>
        </is>
      </c>
      <c r="B145" s="5" t="n">
        <v>333</v>
      </c>
    </row>
    <row r="146">
      <c r="A146" s="4" t="inlineStr">
        <is>
          <t>Weighted Average Remaining Contractual LIfe (years)</t>
        </is>
      </c>
      <c r="B146" s="4" t="inlineStr">
        <is>
          <t>1 year 11 months 19 days</t>
        </is>
      </c>
    </row>
    <row r="147">
      <c r="A147" s="4" t="inlineStr">
        <is>
          <t>Weighted Average Exercisable Price</t>
        </is>
      </c>
      <c r="B147" s="8" t="n">
        <v>15.7</v>
      </c>
    </row>
    <row r="148">
      <c r="A148" s="4" t="inlineStr">
        <is>
          <t>Numer of Options Exercisable</t>
        </is>
      </c>
      <c r="B148" s="5" t="n">
        <v>333</v>
      </c>
    </row>
    <row r="149">
      <c r="A149" s="4" t="inlineStr">
        <is>
          <t>Weighted Average Exercise Price of Exercisable Options</t>
        </is>
      </c>
      <c r="B149" s="8" t="n">
        <v>15.7</v>
      </c>
    </row>
    <row r="150">
      <c r="A150" s="4" t="inlineStr">
        <is>
          <t>$10.05 [Member]</t>
        </is>
      </c>
    </row>
    <row r="151">
      <c r="A151" s="3" t="inlineStr">
        <is>
          <t>Share-based Payment Arrangement, Option, Exercise Price Range [Line Items]</t>
        </is>
      </c>
    </row>
    <row r="152">
      <c r="A152" s="4" t="inlineStr">
        <is>
          <t>Number of Options</t>
        </is>
      </c>
      <c r="B152" s="5" t="n">
        <v>6000</v>
      </c>
    </row>
    <row r="153">
      <c r="A153" s="4" t="inlineStr">
        <is>
          <t>Weighted Average Remaining Contractual LIfe (years)</t>
        </is>
      </c>
      <c r="B153" s="4" t="inlineStr">
        <is>
          <t>2 years 6 months</t>
        </is>
      </c>
    </row>
    <row r="154">
      <c r="A154" s="4" t="inlineStr">
        <is>
          <t>Weighted Average Exercisable Price</t>
        </is>
      </c>
      <c r="B154" s="8" t="n">
        <v>10.05</v>
      </c>
    </row>
    <row r="155">
      <c r="A155" s="4" t="inlineStr">
        <is>
          <t>Numer of Options Exercisable</t>
        </is>
      </c>
      <c r="B155" s="5" t="n">
        <v>5000</v>
      </c>
    </row>
    <row r="156">
      <c r="A156" s="4" t="inlineStr">
        <is>
          <t>Weighted Average Exercise Price of Exercisable Options</t>
        </is>
      </c>
      <c r="B156" s="8" t="n">
        <v>10.05</v>
      </c>
    </row>
    <row r="157">
      <c r="A157" s="4" t="inlineStr">
        <is>
          <t>$26.55 [Member]</t>
        </is>
      </c>
    </row>
    <row r="158">
      <c r="A158" s="3" t="inlineStr">
        <is>
          <t>Share-based Payment Arrangement, Option, Exercise Price Range [Line Items]</t>
        </is>
      </c>
    </row>
    <row r="159">
      <c r="A159" s="4" t="inlineStr">
        <is>
          <t>Number of Options</t>
        </is>
      </c>
      <c r="B159" s="5" t="n">
        <v>667</v>
      </c>
    </row>
    <row r="160">
      <c r="A160" s="4" t="inlineStr">
        <is>
          <t>Weighted Average Remaining Contractual LIfe (years)</t>
        </is>
      </c>
      <c r="B160" s="4" t="inlineStr">
        <is>
          <t>2 years 3 months</t>
        </is>
      </c>
    </row>
    <row r="161">
      <c r="A161" s="4" t="inlineStr">
        <is>
          <t>Weighted Average Exercisable Price</t>
        </is>
      </c>
      <c r="B161" s="8" t="n">
        <v>26.55</v>
      </c>
    </row>
    <row r="162">
      <c r="A162" s="4" t="inlineStr">
        <is>
          <t>Numer of Options Exercisable</t>
        </is>
      </c>
      <c r="B162" s="5" t="n">
        <v>667</v>
      </c>
    </row>
    <row r="163">
      <c r="A163" s="4" t="inlineStr">
        <is>
          <t>Weighted Average Exercise Price of Exercisable Options</t>
        </is>
      </c>
      <c r="B163" s="8" t="n">
        <v>26.55</v>
      </c>
    </row>
    <row r="164">
      <c r="A164" s="4" t="inlineStr">
        <is>
          <t>$16.20 [Member]</t>
        </is>
      </c>
    </row>
    <row r="165">
      <c r="A165" s="3" t="inlineStr">
        <is>
          <t>Share-based Payment Arrangement, Option, Exercise Price Range [Line Items]</t>
        </is>
      </c>
    </row>
    <row r="166">
      <c r="A166" s="4" t="inlineStr">
        <is>
          <t>Number of Options</t>
        </is>
      </c>
      <c r="B166" s="5" t="n">
        <v>333</v>
      </c>
    </row>
    <row r="167">
      <c r="A167" s="4" t="inlineStr">
        <is>
          <t>Weighted Average Remaining Contractual LIfe (years)</t>
        </is>
      </c>
      <c r="B167" s="4" t="inlineStr">
        <is>
          <t>2 years 3 months 29 days</t>
        </is>
      </c>
    </row>
    <row r="168">
      <c r="A168" s="4" t="inlineStr">
        <is>
          <t>Weighted Average Exercisable Price</t>
        </is>
      </c>
      <c r="B168" s="8" t="n">
        <v>16.2</v>
      </c>
    </row>
    <row r="169">
      <c r="A169" s="4" t="inlineStr">
        <is>
          <t>Numer of Options Exercisable</t>
        </is>
      </c>
      <c r="B169" s="5" t="n">
        <v>333</v>
      </c>
    </row>
    <row r="170">
      <c r="A170" s="4" t="inlineStr">
        <is>
          <t>Weighted Average Exercise Price of Exercisable Options</t>
        </is>
      </c>
      <c r="B170" s="8" t="n">
        <v>16.2</v>
      </c>
    </row>
    <row r="171">
      <c r="A171" s="4" t="inlineStr">
        <is>
          <t>$3.19 [Member]</t>
        </is>
      </c>
    </row>
    <row r="172">
      <c r="A172" s="3" t="inlineStr">
        <is>
          <t>Share-based Payment Arrangement, Option, Exercise Price Range [Line Items]</t>
        </is>
      </c>
    </row>
    <row r="173">
      <c r="A173" s="4" t="inlineStr">
        <is>
          <t>Number of Options</t>
        </is>
      </c>
      <c r="B173" s="5" t="n">
        <v>334</v>
      </c>
    </row>
    <row r="174">
      <c r="A174" s="4" t="inlineStr">
        <is>
          <t>Weighted Average Remaining Contractual LIfe (years)</t>
        </is>
      </c>
      <c r="B174" s="4" t="inlineStr">
        <is>
          <t>2 years 5 months 19 days</t>
        </is>
      </c>
    </row>
    <row r="175">
      <c r="A175" s="4" t="inlineStr">
        <is>
          <t>Weighted Average Exercisable Price</t>
        </is>
      </c>
      <c r="B175" s="8" t="n">
        <v>3.19</v>
      </c>
    </row>
    <row r="176">
      <c r="A176" s="4" t="inlineStr">
        <is>
          <t>Numer of Options Exercisable</t>
        </is>
      </c>
      <c r="B176" s="5" t="n">
        <v>334</v>
      </c>
    </row>
    <row r="177">
      <c r="A177" s="4" t="inlineStr">
        <is>
          <t>Weighted Average Exercise Price of Exercisable Options</t>
        </is>
      </c>
      <c r="B177" s="8" t="n">
        <v>3.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Warrant activity) - Warrant [Member]</t>
        </is>
      </c>
      <c r="B1" s="2" t="inlineStr">
        <is>
          <t>6 Months Ended</t>
        </is>
      </c>
    </row>
    <row r="2">
      <c r="B2" s="2" t="inlineStr">
        <is>
          <t>Oct. 31, 2021$ / sharesshares</t>
        </is>
      </c>
    </row>
    <row r="3">
      <c r="A3" s="3" t="inlineStr">
        <is>
          <t>Share-based Compensation Arrangement by Share-based Payment Award [Line Items]</t>
        </is>
      </c>
    </row>
    <row r="4">
      <c r="A4" s="4" t="inlineStr">
        <is>
          <t>Warrants outstanding, beginning balance | shares</t>
        </is>
      </c>
      <c r="B4" s="5" t="n">
        <v>2981</v>
      </c>
    </row>
    <row r="5">
      <c r="A5" s="4" t="inlineStr">
        <is>
          <t>Weighted average exercise price warrants outstanding, beginning balance | $ / shares</t>
        </is>
      </c>
      <c r="B5" s="8" t="n">
        <v>58.7</v>
      </c>
    </row>
    <row r="6">
      <c r="A6" s="4" t="inlineStr">
        <is>
          <t>Warrants issued | shares</t>
        </is>
      </c>
      <c r="B6" s="5" t="n">
        <v>18815242</v>
      </c>
    </row>
    <row r="7">
      <c r="A7" s="4" t="inlineStr">
        <is>
          <t>Weighted average exercise price warrants issued | $ / shares</t>
        </is>
      </c>
      <c r="B7" s="8" t="n">
        <v>3.19</v>
      </c>
    </row>
    <row r="8">
      <c r="A8" s="4" t="inlineStr">
        <is>
          <t>Warrants exercised | shares</t>
        </is>
      </c>
      <c r="B8" s="5" t="n">
        <v>-8041414</v>
      </c>
    </row>
    <row r="9">
      <c r="A9" s="4" t="inlineStr">
        <is>
          <t>Weighted average exercise price warrants Exercised | $ / shares</t>
        </is>
      </c>
      <c r="B9" s="8" t="n">
        <v>1.33</v>
      </c>
    </row>
    <row r="10">
      <c r="A10" s="4" t="inlineStr">
        <is>
          <t>Warrants expired | shares</t>
        </is>
      </c>
      <c r="B10" s="5" t="n">
        <v>0</v>
      </c>
    </row>
    <row r="11">
      <c r="A11" s="4" t="inlineStr">
        <is>
          <t>Weighted average exercise price warrants Expired | $ / shares</t>
        </is>
      </c>
      <c r="B11" s="6" t="n">
        <v>0</v>
      </c>
    </row>
    <row r="12">
      <c r="A12" s="4" t="inlineStr">
        <is>
          <t>Warrants outstanding, ending balance | shares</t>
        </is>
      </c>
      <c r="B12" s="5" t="n">
        <v>10773828</v>
      </c>
    </row>
    <row r="13">
      <c r="A13" s="4" t="inlineStr">
        <is>
          <t>Weighted average exercise price warrants outstanding, ending balance | $ / shares</t>
        </is>
      </c>
      <c r="B13" s="6" t="n">
        <v>0</v>
      </c>
    </row>
    <row r="14">
      <c r="A14" s="4" t="inlineStr">
        <is>
          <t>Warrants exercisable | shares</t>
        </is>
      </c>
      <c r="B14" s="5" t="n">
        <v>10773828</v>
      </c>
    </row>
    <row r="15">
      <c r="A15" s="4" t="inlineStr">
        <is>
          <t>Weighted average exercise price warrants exercisable | $ / shares</t>
        </is>
      </c>
      <c r="B15" s="8" t="n">
        <v>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Research and development costs</t>
        </is>
      </c>
      <c r="B6" s="5" t="n">
        <v>135220</v>
      </c>
      <c r="C6" s="5" t="n">
        <v>151314</v>
      </c>
      <c r="D6" s="5" t="n">
        <v>278833</v>
      </c>
      <c r="E6" s="5" t="n">
        <v>421888</v>
      </c>
    </row>
    <row r="7">
      <c r="A7" s="4" t="inlineStr">
        <is>
          <t>Compensation expense</t>
        </is>
      </c>
      <c r="B7" s="5" t="n">
        <v>265012</v>
      </c>
      <c r="C7" s="5" t="n">
        <v>552462</v>
      </c>
      <c r="D7" s="5" t="n">
        <v>533897</v>
      </c>
      <c r="E7" s="5" t="n">
        <v>831432</v>
      </c>
    </row>
    <row r="8">
      <c r="A8" s="4" t="inlineStr">
        <is>
          <t>Director fees</t>
        </is>
      </c>
      <c r="B8" s="5" t="n">
        <v>61054</v>
      </c>
      <c r="C8" s="5" t="n">
        <v>69317</v>
      </c>
      <c r="D8" s="5" t="n">
        <v>124213</v>
      </c>
      <c r="E8" s="5" t="n">
        <v>141341</v>
      </c>
    </row>
    <row r="9">
      <c r="A9" s="4" t="inlineStr">
        <is>
          <t>Legal and professional</t>
        </is>
      </c>
      <c r="B9" s="5" t="n">
        <v>284882</v>
      </c>
      <c r="C9" s="5" t="n">
        <v>88412</v>
      </c>
      <c r="D9" s="5" t="n">
        <v>470630</v>
      </c>
      <c r="E9" s="5" t="n">
        <v>230168</v>
      </c>
    </row>
    <row r="10">
      <c r="A10" s="4" t="inlineStr">
        <is>
          <t>General and administrative</t>
        </is>
      </c>
      <c r="B10" s="5" t="n">
        <v>258675</v>
      </c>
      <c r="C10" s="5" t="n">
        <v>88010</v>
      </c>
      <c r="D10" s="5" t="n">
        <v>620621</v>
      </c>
      <c r="E10" s="5" t="n">
        <v>206362</v>
      </c>
    </row>
    <row r="11">
      <c r="A11" s="4" t="inlineStr">
        <is>
          <t>Total operating expenses</t>
        </is>
      </c>
      <c r="B11" s="5" t="n">
        <v>1004843</v>
      </c>
      <c r="C11" s="5" t="n">
        <v>949515</v>
      </c>
      <c r="D11" s="5" t="n">
        <v>2028194</v>
      </c>
      <c r="E11" s="5" t="n">
        <v>1831191</v>
      </c>
    </row>
    <row r="12">
      <c r="A12" s="4" t="inlineStr">
        <is>
          <t>Loss from operations</t>
        </is>
      </c>
      <c r="B12" s="5" t="n">
        <v>-1004843</v>
      </c>
      <c r="C12" s="5" t="n">
        <v>-949515</v>
      </c>
      <c r="D12" s="5" t="n">
        <v>-2028194</v>
      </c>
      <c r="E12" s="5" t="n">
        <v>-1831191</v>
      </c>
    </row>
    <row r="13">
      <c r="A13" s="3" t="inlineStr">
        <is>
          <t>Other expenses:</t>
        </is>
      </c>
    </row>
    <row r="14">
      <c r="A14" s="4" t="inlineStr">
        <is>
          <t>Interest income</t>
        </is>
      </c>
      <c r="B14" s="5" t="n">
        <v>25619</v>
      </c>
      <c r="C14" s="5" t="n">
        <v>0</v>
      </c>
      <c r="D14" s="5" t="n">
        <v>25619</v>
      </c>
      <c r="E14" s="5" t="n">
        <v>0</v>
      </c>
    </row>
    <row r="15">
      <c r="A15" s="4" t="inlineStr">
        <is>
          <t>Interest expense</t>
        </is>
      </c>
      <c r="B15" s="5" t="n">
        <v>-42</v>
      </c>
      <c r="C15" s="5" t="n">
        <v>-677</v>
      </c>
      <c r="D15" s="5" t="n">
        <v>-509</v>
      </c>
      <c r="E15" s="5" t="n">
        <v>-1757</v>
      </c>
    </row>
    <row r="16">
      <c r="A16" s="4" t="inlineStr">
        <is>
          <t>Other expense</t>
        </is>
      </c>
      <c r="B16" s="5" t="n">
        <v>-480</v>
      </c>
      <c r="C16" s="5" t="n">
        <v>0</v>
      </c>
      <c r="D16" s="5" t="n">
        <v>-2080</v>
      </c>
      <c r="E16" s="5" t="n">
        <v>-1188</v>
      </c>
    </row>
    <row r="17">
      <c r="A17" s="4" t="inlineStr">
        <is>
          <t>Total other income (expenses)</t>
        </is>
      </c>
      <c r="B17" s="5" t="n">
        <v>25097</v>
      </c>
      <c r="C17" s="5" t="n">
        <v>-677</v>
      </c>
      <c r="D17" s="5" t="n">
        <v>23030</v>
      </c>
      <c r="E17" s="5" t="n">
        <v>-2945</v>
      </c>
    </row>
    <row r="18">
      <c r="A18" s="4" t="inlineStr">
        <is>
          <t>Net loss</t>
        </is>
      </c>
      <c r="B18" s="6" t="n">
        <v>-979746</v>
      </c>
      <c r="C18" s="6" t="n">
        <v>-950192</v>
      </c>
      <c r="D18" s="6" t="n">
        <v>-2005164</v>
      </c>
      <c r="E18" s="6" t="n">
        <v>-1834136</v>
      </c>
    </row>
    <row r="19">
      <c r="A19" s="4" t="inlineStr">
        <is>
          <t>Basic and diluted loss per share</t>
        </is>
      </c>
      <c r="B19" s="8" t="n">
        <v>-0.06</v>
      </c>
      <c r="C19" s="8" t="n">
        <v>-0.62</v>
      </c>
      <c r="D19" s="8" t="n">
        <v>-0.21</v>
      </c>
      <c r="E19" s="8" t="n">
        <v>-1.38</v>
      </c>
    </row>
    <row r="20">
      <c r="A20" s="4" t="inlineStr">
        <is>
          <t>Weighted average shares outstanding basic and diluted</t>
        </is>
      </c>
      <c r="B20" s="5" t="n">
        <v>17357830</v>
      </c>
      <c r="C20" s="5" t="n">
        <v>1539479</v>
      </c>
      <c r="D20" s="5" t="n">
        <v>9474568</v>
      </c>
      <c r="E20" s="5" t="n">
        <v>1329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7" customWidth="1" min="1" max="1"/>
    <col width="30" customWidth="1" min="2" max="2"/>
  </cols>
  <sheetData>
    <row r="1">
      <c r="A1" s="1" t="inlineStr">
        <is>
          <t>STOCK OPTIONS AND WARRANTS (Details - Warrants by exercise price)</t>
        </is>
      </c>
      <c r="B1" s="2" t="inlineStr">
        <is>
          <t>6 Months Ended</t>
        </is>
      </c>
    </row>
    <row r="2">
      <c r="B2" s="2" t="inlineStr">
        <is>
          <t>Oct. 31, 2021$ / sharesshares</t>
        </is>
      </c>
    </row>
    <row r="3">
      <c r="A3" s="4" t="inlineStr">
        <is>
          <t>$97.50 [Member]</t>
        </is>
      </c>
    </row>
    <row r="4">
      <c r="A4" s="3" t="inlineStr">
        <is>
          <t>Share-based Payment Arrangement, Option, Exercise Price Range [Line Items]</t>
        </is>
      </c>
    </row>
    <row r="5">
      <c r="A5" s="4" t="inlineStr">
        <is>
          <t>Class of Warrant or Right, Exercise Price of Warrants or Rights | $ / shares</t>
        </is>
      </c>
      <c r="B5" s="8" t="n">
        <v>97.5</v>
      </c>
    </row>
    <row r="6">
      <c r="A6" s="4" t="inlineStr">
        <is>
          <t>Number of Warrants exercisable | shares</t>
        </is>
      </c>
      <c r="B6" s="5" t="n">
        <v>513</v>
      </c>
    </row>
    <row r="7">
      <c r="A7" s="4" t="inlineStr">
        <is>
          <t>Weighted Average Remaining Contractual Life (Years)</t>
        </is>
      </c>
      <c r="B7" s="4" t="inlineStr">
        <is>
          <t>1 month 17 days</t>
        </is>
      </c>
    </row>
    <row r="8">
      <c r="A8" s="4" t="inlineStr">
        <is>
          <t>$86.25 [Member]</t>
        </is>
      </c>
    </row>
    <row r="9">
      <c r="A9" s="3" t="inlineStr">
        <is>
          <t>Share-based Payment Arrangement, Option, Exercise Price Range [Line Items]</t>
        </is>
      </c>
    </row>
    <row r="10">
      <c r="A10" s="4" t="inlineStr">
        <is>
          <t>Class of Warrant or Right, Exercise Price of Warrants or Rights | $ / shares</t>
        </is>
      </c>
      <c r="B10" s="8" t="n">
        <v>86.25</v>
      </c>
    </row>
    <row r="11">
      <c r="A11" s="4" t="inlineStr">
        <is>
          <t>Number of Warrants exercisable | shares</t>
        </is>
      </c>
      <c r="B11" s="5" t="n">
        <v>580</v>
      </c>
    </row>
    <row r="12">
      <c r="A12" s="4" t="inlineStr">
        <is>
          <t>Weighted Average Remaining Contractual Life (Years)</t>
        </is>
      </c>
      <c r="B12" s="4" t="inlineStr">
        <is>
          <t>5 months 1 day</t>
        </is>
      </c>
    </row>
    <row r="13">
      <c r="A13" s="4" t="inlineStr">
        <is>
          <t>$37.50 [Member]</t>
        </is>
      </c>
    </row>
    <row r="14">
      <c r="A14" s="3" t="inlineStr">
        <is>
          <t>Share-based Payment Arrangement, Option, Exercise Price Range [Line Items]</t>
        </is>
      </c>
    </row>
    <row r="15">
      <c r="A15" s="4" t="inlineStr">
        <is>
          <t>Class of Warrant or Right, Exercise Price of Warrants or Rights | $ / shares</t>
        </is>
      </c>
      <c r="B15" s="8" t="n">
        <v>37.5</v>
      </c>
    </row>
    <row r="16">
      <c r="A16" s="4" t="inlineStr">
        <is>
          <t>Number of Warrants exercisable | shares</t>
        </is>
      </c>
      <c r="B16" s="5" t="n">
        <v>1333</v>
      </c>
    </row>
    <row r="17">
      <c r="A17" s="4" t="inlineStr">
        <is>
          <t>Weighted Average Remaining Contractual Life (Years)</t>
        </is>
      </c>
      <c r="B17" s="4" t="inlineStr">
        <is>
          <t>8 months 23 days</t>
        </is>
      </c>
    </row>
    <row r="18">
      <c r="A18" s="4" t="inlineStr">
        <is>
          <t>$45.00 [Member]</t>
        </is>
      </c>
    </row>
    <row r="19">
      <c r="A19" s="3" t="inlineStr">
        <is>
          <t>Share-based Payment Arrangement, Option, Exercise Price Range [Line Items]</t>
        </is>
      </c>
    </row>
    <row r="20">
      <c r="A20" s="4" t="inlineStr">
        <is>
          <t>Class of Warrant or Right, Exercise Price of Warrants or Rights | $ / shares</t>
        </is>
      </c>
      <c r="B20" s="6" t="n">
        <v>45</v>
      </c>
    </row>
    <row r="21">
      <c r="A21" s="4" t="inlineStr">
        <is>
          <t>Number of Warrants exercisable | shares</t>
        </is>
      </c>
      <c r="B21" s="5" t="n">
        <v>555</v>
      </c>
    </row>
    <row r="22">
      <c r="A22" s="4" t="inlineStr">
        <is>
          <t>Weighted Average Remaining Contractual Life (Years)</t>
        </is>
      </c>
      <c r="B22" s="4" t="inlineStr">
        <is>
          <t>6 months 21 days</t>
        </is>
      </c>
    </row>
    <row r="23">
      <c r="A23" s="4" t="inlineStr">
        <is>
          <t>$4.2500 [Member]</t>
        </is>
      </c>
    </row>
    <row r="24">
      <c r="A24" s="3" t="inlineStr">
        <is>
          <t>Share-based Payment Arrangement, Option, Exercise Price Range [Line Items]</t>
        </is>
      </c>
    </row>
    <row r="25">
      <c r="A25" s="4" t="inlineStr">
        <is>
          <t>Class of Warrant or Right, Exercise Price of Warrants or Rights | $ / shares</t>
        </is>
      </c>
      <c r="B25" s="7" t="n">
        <v>4.25</v>
      </c>
    </row>
    <row r="26">
      <c r="A26" s="4" t="inlineStr">
        <is>
          <t>Number of Warrants exercisable | shares</t>
        </is>
      </c>
      <c r="B26" s="5" t="n">
        <v>1506141</v>
      </c>
    </row>
    <row r="27">
      <c r="A27" s="4" t="inlineStr">
        <is>
          <t>Weighted Average Remaining Contractual Life (Years)</t>
        </is>
      </c>
      <c r="B27" s="4" t="inlineStr">
        <is>
          <t>4 years 9 months 10 days</t>
        </is>
      </c>
    </row>
    <row r="28">
      <c r="A28" s="4" t="inlineStr">
        <is>
          <t>$5.3125 [Member]</t>
        </is>
      </c>
    </row>
    <row r="29">
      <c r="A29" s="3" t="inlineStr">
        <is>
          <t>Share-based Payment Arrangement, Option, Exercise Price Range [Line Items]</t>
        </is>
      </c>
    </row>
    <row r="30">
      <c r="A30" s="4" t="inlineStr">
        <is>
          <t>Class of Warrant or Right, Exercise Price of Warrants or Rights | $ / shares</t>
        </is>
      </c>
      <c r="B30" s="7" t="n">
        <v>5.3125</v>
      </c>
    </row>
    <row r="31">
      <c r="A31" s="4" t="inlineStr">
        <is>
          <t>Number of Warrants exercisable | shares</t>
        </is>
      </c>
      <c r="B31" s="5" t="n">
        <v>264706</v>
      </c>
    </row>
    <row r="32">
      <c r="A32" s="4" t="inlineStr">
        <is>
          <t>Weighted Average Remaining Contractual Life (Years)</t>
        </is>
      </c>
      <c r="B32" s="4" t="inlineStr">
        <is>
          <t>4 years 9 months 10 days</t>
        </is>
      </c>
    </row>
    <row r="33">
      <c r="A33" s="4" t="inlineStr">
        <is>
          <t>$5.0000 [Member]</t>
        </is>
      </c>
    </row>
    <row r="34">
      <c r="A34" s="3" t="inlineStr">
        <is>
          <t>Share-based Payment Arrangement, Option, Exercise Price Range [Line Items]</t>
        </is>
      </c>
    </row>
    <row r="35">
      <c r="A35" s="4" t="inlineStr">
        <is>
          <t>Class of Warrant or Right, Exercise Price of Warrants or Rights | $ / shares</t>
        </is>
      </c>
      <c r="B35" s="6" t="n">
        <v>5</v>
      </c>
    </row>
    <row r="36">
      <c r="A36" s="4" t="inlineStr">
        <is>
          <t>Number of Warrants exercisable | shares</t>
        </is>
      </c>
      <c r="B36" s="5" t="n">
        <v>7000000</v>
      </c>
    </row>
    <row r="37">
      <c r="A37" s="4" t="inlineStr">
        <is>
          <t>Weighted Average Remaining Contractual Life (Years)</t>
        </is>
      </c>
      <c r="B37" s="4" t="inlineStr">
        <is>
          <t>4 years 9 months 25 days</t>
        </is>
      </c>
    </row>
    <row r="38">
      <c r="A38" s="4" t="inlineStr">
        <is>
          <t>$6.2500 [Member]</t>
        </is>
      </c>
    </row>
    <row r="39">
      <c r="A39" s="3" t="inlineStr">
        <is>
          <t>Share-based Payment Arrangement, Option, Exercise Price Range [Line Items]</t>
        </is>
      </c>
    </row>
    <row r="40">
      <c r="A40" s="4" t="inlineStr">
        <is>
          <t>Class of Warrant or Right, Exercise Price of Warrants or Rights | $ / shares</t>
        </is>
      </c>
      <c r="B40" s="7" t="n">
        <v>6.25</v>
      </c>
    </row>
    <row r="41">
      <c r="A41" s="4" t="inlineStr">
        <is>
          <t>Number of Warrants exercisable | shares</t>
        </is>
      </c>
      <c r="B41" s="5" t="n">
        <v>1050000</v>
      </c>
    </row>
    <row r="42">
      <c r="A42" s="4" t="inlineStr">
        <is>
          <t>Weighted Average Remaining Contractual Life (Years)</t>
        </is>
      </c>
      <c r="B42" s="4" t="inlineStr">
        <is>
          <t>4 years 9 months 18 days</t>
        </is>
      </c>
    </row>
    <row r="43">
      <c r="A43" s="4" t="inlineStr">
        <is>
          <t>Warrant 9 [Member]</t>
        </is>
      </c>
    </row>
    <row r="44">
      <c r="A44" s="3" t="inlineStr">
        <is>
          <t>Share-based Payment Arrangement, Option, Exercise Price Range [Line Items]</t>
        </is>
      </c>
    </row>
    <row r="45">
      <c r="A45" s="4" t="inlineStr">
        <is>
          <t>Class of Warrant or Right, Exercise Price of Warrants or Rights | $ / shares</t>
        </is>
      </c>
      <c r="B45" s="7" t="n">
        <v>0.001</v>
      </c>
    </row>
    <row r="46">
      <c r="A46" s="4" t="inlineStr">
        <is>
          <t>Number of Warrants exercisable | shares</t>
        </is>
      </c>
      <c r="B46" s="5" t="n">
        <v>950000</v>
      </c>
    </row>
    <row r="47">
      <c r="A47" s="4" t="inlineStr">
        <is>
          <t>Warrant [Member]</t>
        </is>
      </c>
    </row>
    <row r="48">
      <c r="A48" s="3" t="inlineStr">
        <is>
          <t>Share-based Payment Arrangement, Option, Exercise Price Range [Line Items]</t>
        </is>
      </c>
    </row>
    <row r="49">
      <c r="A49" s="4" t="inlineStr">
        <is>
          <t>Number of Warrants exercisable | shares</t>
        </is>
      </c>
      <c r="B49" s="5" t="n">
        <v>10773828</v>
      </c>
    </row>
    <row r="50">
      <c r="A50" s="4" t="inlineStr">
        <is>
          <t>Weighted Average Remaining Contractual Life (Years)</t>
        </is>
      </c>
      <c r="B50" s="4" t="inlineStr">
        <is>
          <t>4 years 9 months 21 days</t>
        </is>
      </c>
    </row>
    <row r="51">
      <c r="A51" s="4" t="inlineStr">
        <is>
          <t>Weighted average exercise price exercisable | $ / shares</t>
        </is>
      </c>
      <c r="B51" s="8" t="n">
        <v>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S AND WARRANTS (Details Narrative) - USD ($)</t>
        </is>
      </c>
      <c r="B1" s="2" t="inlineStr">
        <is>
          <t>Aug. 23, 2021</t>
        </is>
      </c>
      <c r="C1" s="2" t="inlineStr">
        <is>
          <t>Aug. 12, 2021</t>
        </is>
      </c>
      <c r="D1" s="2" t="inlineStr">
        <is>
          <t>Aug. 31, 2021</t>
        </is>
      </c>
      <c r="E1" s="2" t="inlineStr">
        <is>
          <t>Aug. 23, 2021</t>
        </is>
      </c>
      <c r="F1" s="2" t="inlineStr">
        <is>
          <t>Oct. 31, 2021</t>
        </is>
      </c>
      <c r="G1" s="2" t="inlineStr">
        <is>
          <t>Oct. 31, 2020</t>
        </is>
      </c>
      <c r="H1" s="2" t="inlineStr">
        <is>
          <t>Apr. 30, 2021</t>
        </is>
      </c>
    </row>
    <row r="2">
      <c r="A2" s="3" t="inlineStr">
        <is>
          <t>Share-based Compensation Arrangement by Share-based Payment Award [Line Items]</t>
        </is>
      </c>
    </row>
    <row r="3">
      <c r="A3" s="4" t="inlineStr">
        <is>
          <t>Stock-based compensation</t>
        </is>
      </c>
      <c r="F3" s="6" t="n">
        <v>22110</v>
      </c>
      <c r="G3" s="6" t="n">
        <v>134640</v>
      </c>
    </row>
    <row r="4">
      <c r="A4" s="4" t="inlineStr">
        <is>
          <t>Stock price per share</t>
        </is>
      </c>
      <c r="F4" s="8" t="n">
        <v>2.82</v>
      </c>
    </row>
    <row r="5">
      <c r="A5" s="4" t="inlineStr">
        <is>
          <t>Proceeds from Issuance of Warrants</t>
        </is>
      </c>
      <c r="F5" s="6" t="n">
        <v>31669027</v>
      </c>
      <c r="G5" s="6" t="n">
        <v>0</v>
      </c>
    </row>
    <row r="6">
      <c r="A6" s="4" t="inlineStr">
        <is>
          <t>Stock consideration received</t>
        </is>
      </c>
      <c r="D6" s="6" t="n">
        <v>10720000</v>
      </c>
    </row>
    <row r="7">
      <c r="A7" s="4" t="inlineStr">
        <is>
          <t>Shares Issued</t>
        </is>
      </c>
      <c r="D7" s="5" t="n">
        <v>2522387</v>
      </c>
    </row>
    <row r="8">
      <c r="A8" s="4" t="inlineStr">
        <is>
          <t>Pre Funded Warrants [Member]</t>
        </is>
      </c>
    </row>
    <row r="9">
      <c r="A9" s="3" t="inlineStr">
        <is>
          <t>Share-based Compensation Arrangement by Share-based Payment Award [Line Items]</t>
        </is>
      </c>
    </row>
    <row r="10">
      <c r="A10" s="4" t="inlineStr">
        <is>
          <t>Warrants Issued</t>
        </is>
      </c>
      <c r="C10" s="5" t="n">
        <v>899027</v>
      </c>
    </row>
    <row r="11">
      <c r="A11" s="4" t="inlineStr">
        <is>
          <t>Proceeds from Issuance of Warrants</t>
        </is>
      </c>
      <c r="C11" s="6" t="n">
        <v>3820000</v>
      </c>
    </row>
    <row r="12">
      <c r="A12" s="4" t="inlineStr">
        <is>
          <t>[custom:WarrantsExercised]</t>
        </is>
      </c>
      <c r="D12" s="5" t="n">
        <v>899027</v>
      </c>
    </row>
    <row r="13">
      <c r="A13" s="4" t="inlineStr">
        <is>
          <t>Proceeds from warrants exercised</t>
        </is>
      </c>
      <c r="D13" s="6" t="n">
        <v>899</v>
      </c>
    </row>
    <row r="14">
      <c r="A14" s="4" t="inlineStr">
        <is>
          <t>Series A Warrants [Member]</t>
        </is>
      </c>
    </row>
    <row r="15">
      <c r="A15" s="3" t="inlineStr">
        <is>
          <t>Share-based Compensation Arrangement by Share-based Payment Award [Line Items]</t>
        </is>
      </c>
    </row>
    <row r="16">
      <c r="A16" s="4" t="inlineStr">
        <is>
          <t>Warrants Issued</t>
        </is>
      </c>
      <c r="E16" s="5" t="n">
        <v>7000000</v>
      </c>
    </row>
    <row r="17">
      <c r="A17" s="4" t="inlineStr">
        <is>
          <t>Exercise price</t>
        </is>
      </c>
      <c r="B17" s="6" t="n">
        <v>5</v>
      </c>
      <c r="E17" s="6" t="n">
        <v>5</v>
      </c>
    </row>
    <row r="18">
      <c r="A18" s="4" t="inlineStr">
        <is>
          <t>Fair value of warrants</t>
        </is>
      </c>
      <c r="E18" s="6" t="n">
        <v>21340000</v>
      </c>
    </row>
    <row r="19">
      <c r="A19" s="4" t="inlineStr">
        <is>
          <t>Equity Option [Member]</t>
        </is>
      </c>
    </row>
    <row r="20">
      <c r="A20" s="3" t="inlineStr">
        <is>
          <t>Share-based Compensation Arrangement by Share-based Payment Award [Line Items]</t>
        </is>
      </c>
    </row>
    <row r="21">
      <c r="A21" s="4" t="inlineStr">
        <is>
          <t>Options outstanding</t>
        </is>
      </c>
      <c r="F21" s="5" t="n">
        <v>42667</v>
      </c>
      <c r="H21" s="5" t="n">
        <v>41333</v>
      </c>
    </row>
    <row r="22">
      <c r="A22" s="4" t="inlineStr">
        <is>
          <t>Options granted in period</t>
        </is>
      </c>
      <c r="F22" s="5" t="n">
        <v>1334</v>
      </c>
    </row>
    <row r="23">
      <c r="A23" s="4" t="inlineStr">
        <is>
          <t>Aggregate intrinsic value</t>
        </is>
      </c>
      <c r="F23" s="6" t="n">
        <v>0</v>
      </c>
    </row>
    <row r="24">
      <c r="A24" s="4" t="inlineStr">
        <is>
          <t>Equity Option [Member] | Employees [Member]</t>
        </is>
      </c>
    </row>
    <row r="25">
      <c r="A25" s="3" t="inlineStr">
        <is>
          <t>Share-based Compensation Arrangement by Share-based Payment Award [Line Items]</t>
        </is>
      </c>
    </row>
    <row r="26">
      <c r="A26" s="4" t="inlineStr">
        <is>
          <t>Options granted in period</t>
        </is>
      </c>
      <c r="F26" s="5" t="n">
        <v>1334</v>
      </c>
      <c r="G26" s="5" t="n">
        <v>1333</v>
      </c>
    </row>
    <row r="27">
      <c r="A27" s="4" t="inlineStr">
        <is>
          <t>Stock-based compensation</t>
        </is>
      </c>
      <c r="F27" s="6" t="n">
        <v>10384</v>
      </c>
      <c r="G27" s="6" t="n">
        <v>56059</v>
      </c>
    </row>
    <row r="28">
      <c r="A28" s="4" t="inlineStr">
        <is>
          <t>Unrecognized compensation expense</t>
        </is>
      </c>
      <c r="F28" s="5" t="n">
        <v>6390</v>
      </c>
    </row>
    <row r="29">
      <c r="A29" s="4" t="inlineStr">
        <is>
          <t>Equity Option [Member] | Certain Officers [Member]</t>
        </is>
      </c>
    </row>
    <row r="30">
      <c r="A30" s="3" t="inlineStr">
        <is>
          <t>Share-based Compensation Arrangement by Share-based Payment Award [Line Items]</t>
        </is>
      </c>
    </row>
    <row r="31">
      <c r="A31" s="4" t="inlineStr">
        <is>
          <t>Stock-based compensation</t>
        </is>
      </c>
      <c r="F31" s="5" t="n">
        <v>34528</v>
      </c>
      <c r="G31" s="6" t="n">
        <v>128376</v>
      </c>
    </row>
    <row r="32">
      <c r="A32" s="4" t="inlineStr">
        <is>
          <t>Common Warrants [Member]</t>
        </is>
      </c>
    </row>
    <row r="33">
      <c r="A33" s="3" t="inlineStr">
        <is>
          <t>Share-based Compensation Arrangement by Share-based Payment Award [Line Items]</t>
        </is>
      </c>
    </row>
    <row r="34">
      <c r="A34" s="4" t="inlineStr">
        <is>
          <t>Warrant Exercised</t>
        </is>
      </c>
      <c r="D34" s="5" t="n">
        <v>2522387</v>
      </c>
    </row>
    <row r="35">
      <c r="A35" s="4" t="inlineStr">
        <is>
          <t>Common Warrants [Member] | H C Wainwright Co L L C [Member]</t>
        </is>
      </c>
    </row>
    <row r="36">
      <c r="A36" s="3" t="inlineStr">
        <is>
          <t>Share-based Compensation Arrangement by Share-based Payment Award [Line Items]</t>
        </is>
      </c>
    </row>
    <row r="37">
      <c r="A37" s="4" t="inlineStr">
        <is>
          <t>Warrants Issued</t>
        </is>
      </c>
      <c r="C37" s="5" t="n">
        <v>4028528</v>
      </c>
    </row>
    <row r="38">
      <c r="A38" s="4" t="inlineStr">
        <is>
          <t>Exercise price</t>
        </is>
      </c>
      <c r="C38" s="8" t="n">
        <v>4.25</v>
      </c>
    </row>
    <row r="39">
      <c r="A39" s="4" t="inlineStr">
        <is>
          <t>Fair value of warrants</t>
        </is>
      </c>
      <c r="E39" s="5" t="n">
        <v>9385000</v>
      </c>
    </row>
    <row r="40">
      <c r="A40" s="4" t="inlineStr">
        <is>
          <t>Underwriter Warrants [Member] | Wainwright [Member]</t>
        </is>
      </c>
    </row>
    <row r="41">
      <c r="A41" s="3" t="inlineStr">
        <is>
          <t>Share-based Compensation Arrangement by Share-based Payment Award [Line Items]</t>
        </is>
      </c>
    </row>
    <row r="42">
      <c r="A42" s="4" t="inlineStr">
        <is>
          <t>Warrants Issued</t>
        </is>
      </c>
      <c r="C42" s="5" t="n">
        <v>264706</v>
      </c>
    </row>
    <row r="43">
      <c r="A43" s="4" t="inlineStr">
        <is>
          <t>Exercise price</t>
        </is>
      </c>
      <c r="C43" s="7" t="n">
        <v>5.3125</v>
      </c>
    </row>
    <row r="44">
      <c r="A44" s="4" t="inlineStr">
        <is>
          <t>Fair value of warrants</t>
        </is>
      </c>
      <c r="E44" s="6" t="n">
        <v>601000</v>
      </c>
    </row>
    <row r="45">
      <c r="A45" s="4" t="inlineStr">
        <is>
          <t>Placement Agent Warrants [Member] | Wainwright [Member]</t>
        </is>
      </c>
    </row>
    <row r="46">
      <c r="A46" s="3" t="inlineStr">
        <is>
          <t>Share-based Compensation Arrangement by Share-based Payment Award [Line Items]</t>
        </is>
      </c>
    </row>
    <row r="47">
      <c r="A47" s="4" t="inlineStr">
        <is>
          <t>Warrants Issued</t>
        </is>
      </c>
      <c r="E47" s="5" t="n">
        <v>1050000</v>
      </c>
    </row>
    <row r="48">
      <c r="A48" s="4" t="inlineStr">
        <is>
          <t>Exercise price</t>
        </is>
      </c>
      <c r="B48" s="8" t="n">
        <v>6.25</v>
      </c>
      <c r="E48" s="8" t="n">
        <v>6.25</v>
      </c>
    </row>
    <row r="49">
      <c r="A49" s="4" t="inlineStr">
        <is>
          <t>Fair value of warrants</t>
        </is>
      </c>
      <c r="E49" s="6" t="n">
        <v>3151000</v>
      </c>
    </row>
    <row r="50">
      <c r="A50" s="4" t="inlineStr">
        <is>
          <t>Pre Funded Warrants [Member]</t>
        </is>
      </c>
    </row>
    <row r="51">
      <c r="A51" s="3" t="inlineStr">
        <is>
          <t>Share-based Compensation Arrangement by Share-based Payment Award [Line Items]</t>
        </is>
      </c>
    </row>
    <row r="52">
      <c r="A52" s="4" t="inlineStr">
        <is>
          <t>Warrants Issued</t>
        </is>
      </c>
      <c r="B52" s="5" t="n">
        <v>5570000</v>
      </c>
    </row>
    <row r="53">
      <c r="A53" s="4" t="inlineStr">
        <is>
          <t>Exercise price</t>
        </is>
      </c>
      <c r="B53" s="9" t="n">
        <v>0.001</v>
      </c>
      <c r="E53" s="9" t="n">
        <v>0.001</v>
      </c>
    </row>
    <row r="54">
      <c r="A54" s="4" t="inlineStr">
        <is>
          <t>Proceeds from Issuance of Warrants</t>
        </is>
      </c>
      <c r="B54" s="6" t="n">
        <v>27844000</v>
      </c>
    </row>
    <row r="55">
      <c r="A55" s="4" t="inlineStr">
        <is>
          <t>Proceeds from warrants exercised</t>
        </is>
      </c>
      <c r="F55" s="6" t="n">
        <v>4620</v>
      </c>
    </row>
    <row r="56">
      <c r="A56" s="4" t="inlineStr">
        <is>
          <t>Number of warrants exercised</t>
        </is>
      </c>
      <c r="F56" s="5" t="n">
        <v>46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S G Austria [Member]</t>
        </is>
      </c>
    </row>
    <row r="4">
      <c r="A4" s="3" t="inlineStr">
        <is>
          <t>Related Party Transaction [Line Items]</t>
        </is>
      </c>
    </row>
    <row r="5">
      <c r="A5" s="4" t="inlineStr">
        <is>
          <t>Purchases from related parties</t>
        </is>
      </c>
      <c r="B5" s="6" t="n">
        <v>53000</v>
      </c>
      <c r="C5" s="6" t="n">
        <v>10000</v>
      </c>
      <c r="D5" s="6" t="n">
        <v>111000</v>
      </c>
      <c r="E5" s="6" t="n">
        <v>74000</v>
      </c>
    </row>
    <row r="6">
      <c r="A6" s="4" t="inlineStr">
        <is>
          <t>Vin De Bona [Member]</t>
        </is>
      </c>
    </row>
    <row r="7">
      <c r="A7" s="3" t="inlineStr">
        <is>
          <t>Related Party Transaction [Line Items]</t>
        </is>
      </c>
    </row>
    <row r="8">
      <c r="A8" s="4" t="inlineStr">
        <is>
          <t>Consulting fees</t>
        </is>
      </c>
      <c r="B8" s="6" t="n">
        <v>18000</v>
      </c>
      <c r="C8" s="6" t="n">
        <v>21000</v>
      </c>
      <c r="D8" s="5" t="n">
        <v>50000</v>
      </c>
      <c r="E8" s="5" t="n">
        <v>44000</v>
      </c>
    </row>
    <row r="9">
      <c r="A9" s="4" t="inlineStr">
        <is>
          <t>Share base compensation expense</t>
        </is>
      </c>
      <c r="D9" s="6" t="n">
        <v>0</v>
      </c>
      <c r="E9" s="6" t="n">
        <v>2300</v>
      </c>
    </row>
    <row r="10">
      <c r="A10" s="4" t="inlineStr">
        <is>
          <t>Vin De Bona [Member] | Salmons [Member]</t>
        </is>
      </c>
    </row>
    <row r="11">
      <c r="A11" s="3" t="inlineStr">
        <is>
          <t>Related Party Transaction [Line Items]</t>
        </is>
      </c>
    </row>
    <row r="12">
      <c r="A12" s="4" t="inlineStr">
        <is>
          <t>Stock issued for services, shares</t>
        </is>
      </c>
      <c r="D12" s="5" t="n">
        <v>0</v>
      </c>
      <c r="E12" s="5" t="n">
        <v>167</v>
      </c>
    </row>
    <row r="13">
      <c r="A13" s="4" t="inlineStr">
        <is>
          <t>S G Austria [Member]</t>
        </is>
      </c>
    </row>
    <row r="14">
      <c r="A14" s="3" t="inlineStr">
        <is>
          <t>Related Party Transaction [Line Items]</t>
        </is>
      </c>
    </row>
    <row r="15">
      <c r="A15" s="4" t="inlineStr">
        <is>
          <t>Equity interest owned</t>
        </is>
      </c>
      <c r="B15" s="4" t="inlineStr">
        <is>
          <t>14.50%</t>
        </is>
      </c>
      <c r="D15" s="4" t="inlineStr">
        <is>
          <t>14.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Oct. 31, 2021USD ($)</t>
        </is>
      </c>
    </row>
    <row r="2">
      <c r="A2" s="3" t="inlineStr">
        <is>
          <t>Commitments and Contingencies Disclosure [Abstract]</t>
        </is>
      </c>
    </row>
    <row r="3">
      <c r="A3" s="4" t="inlineStr">
        <is>
          <t>Minimum operating lease expense 2022</t>
        </is>
      </c>
      <c r="B3" s="6" t="n">
        <v>6880</v>
      </c>
    </row>
    <row r="4">
      <c r="A4" s="4" t="inlineStr">
        <is>
          <t>Minimum operating lease expense</t>
        </is>
      </c>
      <c r="B4" s="6" t="n">
        <v>6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Commitments and Contingencies Disclosure [Abstract]</t>
        </is>
      </c>
    </row>
    <row r="4">
      <c r="A4" s="4" t="inlineStr">
        <is>
          <t>Rent and lease expense</t>
        </is>
      </c>
      <c r="B4" s="6" t="n">
        <v>4154</v>
      </c>
      <c r="C4" s="6" t="n">
        <v>5384</v>
      </c>
      <c r="D4" s="6" t="n">
        <v>7892</v>
      </c>
      <c r="E4" s="6" t="n">
        <v>125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6 Months Ended</t>
        </is>
      </c>
    </row>
    <row r="2">
      <c r="B2" s="2" t="inlineStr">
        <is>
          <t>Oct. 31, 2021</t>
        </is>
      </c>
      <c r="C2" s="2" t="inlineStr">
        <is>
          <t>Oct. 31, 2020</t>
        </is>
      </c>
    </row>
    <row r="3">
      <c r="A3" s="3" t="inlineStr">
        <is>
          <t>Income Tax Disclosure [Abstract]</t>
        </is>
      </c>
    </row>
    <row r="4">
      <c r="A4" s="4" t="inlineStr">
        <is>
          <t>Income Tax Expense (Benefit)</t>
        </is>
      </c>
      <c r="B4" s="6" t="n">
        <v>1600</v>
      </c>
      <c r="C4" s="6" t="n">
        <v>800</v>
      </c>
    </row>
    <row r="5">
      <c r="A5" s="4" t="inlineStr">
        <is>
          <t>Effective Income Tax Rate Reconciliation, Change in Deferred Tax Assets Valuation Allowance, Amount</t>
        </is>
      </c>
      <c r="B5" s="5" t="n">
        <v>583000</v>
      </c>
      <c r="C5" s="5" t="n">
        <v>355000</v>
      </c>
    </row>
    <row r="6">
      <c r="A6" s="4" t="inlineStr">
        <is>
          <t>Accrued interest or penalties related to uncertain tax position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per share calculation)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Net loss</t>
        </is>
      </c>
      <c r="B4" s="6" t="n">
        <v>-979746</v>
      </c>
      <c r="C4" s="6" t="n">
        <v>-950192</v>
      </c>
      <c r="D4" s="6" t="n">
        <v>-2005164</v>
      </c>
      <c r="E4" s="6" t="n">
        <v>-1834136</v>
      </c>
    </row>
    <row r="5">
      <c r="A5" s="4" t="inlineStr">
        <is>
          <t>Basic weighted average number of shares outstanding</t>
        </is>
      </c>
      <c r="B5" s="5" t="n">
        <v>17357830</v>
      </c>
      <c r="C5" s="5" t="n">
        <v>1539479</v>
      </c>
      <c r="D5" s="5" t="n">
        <v>9474568</v>
      </c>
      <c r="E5" s="5" t="n">
        <v>1329263</v>
      </c>
    </row>
    <row r="6">
      <c r="A6" s="4" t="inlineStr">
        <is>
          <t>Diluted weighted average number of shares outstanding</t>
        </is>
      </c>
      <c r="B6" s="5" t="n">
        <v>17357830</v>
      </c>
      <c r="C6" s="5" t="n">
        <v>1539479</v>
      </c>
      <c r="D6" s="5" t="n">
        <v>9474568</v>
      </c>
      <c r="E6" s="5" t="n">
        <v>1329263</v>
      </c>
    </row>
    <row r="7">
      <c r="A7" s="4" t="inlineStr">
        <is>
          <t>Basic and diluted loss per share</t>
        </is>
      </c>
      <c r="B7" s="8" t="n">
        <v>-0.06</v>
      </c>
      <c r="C7" s="8" t="n">
        <v>-0.62</v>
      </c>
      <c r="D7" s="8" t="n">
        <v>-0.21</v>
      </c>
      <c r="E7" s="8" t="n">
        <v>-1.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diluted shares) - shares</t>
        </is>
      </c>
      <c r="B1" s="2" t="inlineStr">
        <is>
          <t>6 Months Ended</t>
        </is>
      </c>
    </row>
    <row r="2">
      <c r="B2" s="2" t="inlineStr">
        <is>
          <t>Oct. 31, 2021</t>
        </is>
      </c>
      <c r="C2" s="2" t="inlineStr">
        <is>
          <t>Oct. 31, 2020</t>
        </is>
      </c>
    </row>
    <row r="3">
      <c r="A3" s="3" t="inlineStr">
        <is>
          <t>Antidilutive Securities Excluded from Computation of Earnings Per Share [Line Items]</t>
        </is>
      </c>
    </row>
    <row r="4">
      <c r="A4" s="4" t="inlineStr">
        <is>
          <t>Antidilutive shares</t>
        </is>
      </c>
      <c r="B4" s="5" t="n">
        <v>9866495</v>
      </c>
      <c r="C4" s="5" t="n">
        <v>100971</v>
      </c>
    </row>
    <row r="5">
      <c r="A5" s="4" t="inlineStr">
        <is>
          <t>Equity Option [Member]</t>
        </is>
      </c>
    </row>
    <row r="6">
      <c r="A6" s="3" t="inlineStr">
        <is>
          <t>Antidilutive Securities Excluded from Computation of Earnings Per Share [Line Items]</t>
        </is>
      </c>
    </row>
    <row r="7">
      <c r="A7" s="4" t="inlineStr">
        <is>
          <t>Antidilutive shares</t>
        </is>
      </c>
      <c r="B7" s="5" t="n">
        <v>42667</v>
      </c>
      <c r="C7" s="5" t="n">
        <v>46133</v>
      </c>
    </row>
    <row r="8">
      <c r="A8" s="4" t="inlineStr">
        <is>
          <t>Warrant [Member]</t>
        </is>
      </c>
    </row>
    <row r="9">
      <c r="A9" s="3" t="inlineStr">
        <is>
          <t>Antidilutive Securities Excluded from Computation of Earnings Per Share [Line Items]</t>
        </is>
      </c>
    </row>
    <row r="10">
      <c r="A10" s="4" t="inlineStr">
        <is>
          <t>Antidilutive shares</t>
        </is>
      </c>
      <c r="B10" s="5" t="n">
        <v>9823828</v>
      </c>
      <c r="C10" s="5" t="n">
        <v>54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loss</t>
        </is>
      </c>
      <c r="B4" s="6" t="n">
        <v>-979746</v>
      </c>
      <c r="C4" s="6" t="n">
        <v>-950192</v>
      </c>
      <c r="D4" s="6" t="n">
        <v>-2005164</v>
      </c>
      <c r="E4" s="6" t="n">
        <v>-1834136</v>
      </c>
    </row>
    <row r="5">
      <c r="A5" s="3" t="inlineStr">
        <is>
          <t>Other comprehensive income (loss):</t>
        </is>
      </c>
    </row>
    <row r="6">
      <c r="A6" s="4" t="inlineStr">
        <is>
          <t>Foreign currency translation</t>
        </is>
      </c>
      <c r="B6" s="5" t="n">
        <v>2906</v>
      </c>
      <c r="C6" s="5" t="n">
        <v>2852</v>
      </c>
      <c r="D6" s="5" t="n">
        <v>1291</v>
      </c>
      <c r="E6" s="5" t="n">
        <v>-175</v>
      </c>
    </row>
    <row r="7">
      <c r="A7" s="4" t="inlineStr">
        <is>
          <t>Other comprehensive income (loss)</t>
        </is>
      </c>
      <c r="B7" s="5" t="n">
        <v>2906</v>
      </c>
      <c r="C7" s="5" t="n">
        <v>2852</v>
      </c>
      <c r="D7" s="5" t="n">
        <v>1291</v>
      </c>
      <c r="E7" s="5" t="n">
        <v>-175</v>
      </c>
    </row>
    <row r="8">
      <c r="A8" s="4" t="inlineStr">
        <is>
          <t>Comprehensive loss</t>
        </is>
      </c>
      <c r="B8" s="6" t="n">
        <v>-976840</v>
      </c>
      <c r="C8" s="6" t="n">
        <v>-947340</v>
      </c>
      <c r="D8" s="6" t="n">
        <v>-2003873</v>
      </c>
      <c r="E8" s="6" t="n">
        <v>-18343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Apr. 30, 2020</t>
        </is>
      </c>
      <c r="B2" s="6" t="n">
        <v>109</v>
      </c>
      <c r="C2" s="6" t="n">
        <v>108968817</v>
      </c>
      <c r="D2" s="6" t="n">
        <v>-103858259</v>
      </c>
      <c r="E2" s="6" t="n">
        <v>-21709</v>
      </c>
      <c r="F2" s="6" t="n">
        <v>5088958</v>
      </c>
    </row>
    <row r="3">
      <c r="A3" s="4" t="inlineStr">
        <is>
          <t>Beginning balance, shares at Apr. 30, 2020</t>
        </is>
      </c>
      <c r="B3" s="5" t="n">
        <v>1092425</v>
      </c>
    </row>
    <row r="4">
      <c r="A4" s="4" t="inlineStr">
        <is>
          <t>Stock issued for compensation</t>
        </is>
      </c>
      <c r="B4" s="4" t="inlineStr">
        <is>
          <t xml:space="preserve"> </t>
        </is>
      </c>
      <c r="C4" s="5" t="n">
        <v>67320</v>
      </c>
      <c r="D4" s="4" t="inlineStr">
        <is>
          <t xml:space="preserve"> </t>
        </is>
      </c>
      <c r="E4" s="4" t="inlineStr">
        <is>
          <t xml:space="preserve"> </t>
        </is>
      </c>
      <c r="F4" s="5" t="n">
        <v>67320</v>
      </c>
    </row>
    <row r="5">
      <c r="A5" s="4" t="inlineStr">
        <is>
          <t>Stock issued for services</t>
        </is>
      </c>
      <c r="B5" s="4" t="inlineStr">
        <is>
          <t xml:space="preserve"> </t>
        </is>
      </c>
      <c r="C5" s="5" t="n">
        <v>40550</v>
      </c>
      <c r="D5" s="4" t="inlineStr">
        <is>
          <t xml:space="preserve"> </t>
        </is>
      </c>
      <c r="E5" s="4" t="inlineStr">
        <is>
          <t xml:space="preserve"> </t>
        </is>
      </c>
      <c r="F5" s="5" t="n">
        <v>40550</v>
      </c>
    </row>
    <row r="6">
      <c r="A6" s="4" t="inlineStr">
        <is>
          <t>Stock issued for services, shares</t>
        </is>
      </c>
      <c r="B6" s="5" t="n">
        <v>1667</v>
      </c>
    </row>
    <row r="7">
      <c r="A7" s="4" t="inlineStr">
        <is>
          <t>Stock issued for cash, net of issuance costs of $278,150</t>
        </is>
      </c>
      <c r="B7" s="6" t="n">
        <v>16</v>
      </c>
      <c r="C7" s="5" t="n">
        <v>1857381</v>
      </c>
      <c r="D7" s="4" t="inlineStr">
        <is>
          <t xml:space="preserve"> </t>
        </is>
      </c>
      <c r="E7" s="4" t="inlineStr">
        <is>
          <t xml:space="preserve"> </t>
        </is>
      </c>
      <c r="F7" s="5" t="n">
        <v>1857397</v>
      </c>
    </row>
    <row r="8">
      <c r="A8" s="4" t="inlineStr">
        <is>
          <t>Stock issued for cash, net of issuance costs, shares</t>
        </is>
      </c>
      <c r="B8" s="5" t="n">
        <v>156004</v>
      </c>
    </row>
    <row r="9">
      <c r="A9" s="4" t="inlineStr">
        <is>
          <t>Stock-based compensation options</t>
        </is>
      </c>
      <c r="B9" s="4" t="inlineStr">
        <is>
          <t xml:space="preserve"> </t>
        </is>
      </c>
      <c r="C9" s="5" t="n">
        <v>72317</v>
      </c>
      <c r="D9" s="4" t="inlineStr">
        <is>
          <t xml:space="preserve"> </t>
        </is>
      </c>
      <c r="E9" s="4" t="inlineStr">
        <is>
          <t xml:space="preserve"> </t>
        </is>
      </c>
      <c r="F9" s="5" t="n">
        <v>72317</v>
      </c>
    </row>
    <row r="10">
      <c r="A10" s="4" t="inlineStr">
        <is>
          <t>Foreign currency translation adjustment</t>
        </is>
      </c>
      <c r="B10" s="4" t="inlineStr">
        <is>
          <t xml:space="preserve"> </t>
        </is>
      </c>
      <c r="C10" s="4" t="inlineStr">
        <is>
          <t xml:space="preserve"> </t>
        </is>
      </c>
      <c r="D10" s="4" t="inlineStr">
        <is>
          <t xml:space="preserve"> </t>
        </is>
      </c>
      <c r="E10" s="5" t="n">
        <v>2677</v>
      </c>
      <c r="F10" s="5" t="n">
        <v>2677</v>
      </c>
    </row>
    <row r="11">
      <c r="A11" s="4" t="inlineStr">
        <is>
          <t>Net loss</t>
        </is>
      </c>
      <c r="B11" s="4" t="inlineStr">
        <is>
          <t xml:space="preserve"> </t>
        </is>
      </c>
      <c r="C11" s="4" t="inlineStr">
        <is>
          <t xml:space="preserve"> </t>
        </is>
      </c>
      <c r="D11" s="5" t="n">
        <v>-883944</v>
      </c>
      <c r="E11" s="4" t="inlineStr">
        <is>
          <t xml:space="preserve"> </t>
        </is>
      </c>
      <c r="F11" s="5" t="n">
        <v>-883944</v>
      </c>
    </row>
    <row r="12">
      <c r="A12" s="4" t="inlineStr">
        <is>
          <t>Ending balance, value at Jul. 31, 2020</t>
        </is>
      </c>
      <c r="B12" s="6" t="n">
        <v>125</v>
      </c>
      <c r="C12" s="5" t="n">
        <v>111006385</v>
      </c>
      <c r="D12" s="5" t="n">
        <v>-104742203</v>
      </c>
      <c r="E12" s="5" t="n">
        <v>-19032</v>
      </c>
      <c r="F12" s="5" t="n">
        <v>6245275</v>
      </c>
    </row>
    <row r="13">
      <c r="A13" s="4" t="inlineStr">
        <is>
          <t>Ending balance, shares at Jul. 31, 2020</t>
        </is>
      </c>
      <c r="B13" s="5" t="n">
        <v>1250096</v>
      </c>
    </row>
    <row r="14">
      <c r="A14" s="4" t="inlineStr">
        <is>
          <t>Beginning balance, value at Apr. 30, 2020</t>
        </is>
      </c>
      <c r="B14" s="6" t="n">
        <v>109</v>
      </c>
      <c r="C14" s="5" t="n">
        <v>108968817</v>
      </c>
      <c r="D14" s="5" t="n">
        <v>-103858259</v>
      </c>
      <c r="E14" s="5" t="n">
        <v>-21709</v>
      </c>
      <c r="F14" s="5" t="n">
        <v>5088958</v>
      </c>
    </row>
    <row r="15">
      <c r="A15" s="4" t="inlineStr">
        <is>
          <t>Beginning balance, shares at Apr. 30, 2020</t>
        </is>
      </c>
      <c r="B15" s="5" t="n">
        <v>1092425</v>
      </c>
    </row>
    <row r="16">
      <c r="A16" s="4" t="inlineStr">
        <is>
          <t>Ending balance, value at Oct. 31, 2020</t>
        </is>
      </c>
      <c r="B16" s="6" t="n">
        <v>156</v>
      </c>
      <c r="C16" s="5" t="n">
        <v>113990642</v>
      </c>
      <c r="D16" s="5" t="n">
        <v>-105692395</v>
      </c>
      <c r="E16" s="5" t="n">
        <v>-21884</v>
      </c>
      <c r="F16" s="5" t="n">
        <v>8276619</v>
      </c>
    </row>
    <row r="17">
      <c r="A17" s="4" t="inlineStr">
        <is>
          <t>Ending balance, shares at Oct. 31, 2020</t>
        </is>
      </c>
      <c r="B17" s="5" t="n">
        <v>1556540</v>
      </c>
    </row>
    <row r="18">
      <c r="A18" s="4" t="inlineStr">
        <is>
          <t>Beginning balance, value at Jul. 31, 2020</t>
        </is>
      </c>
      <c r="B18" s="6" t="n">
        <v>125</v>
      </c>
      <c r="C18" s="5" t="n">
        <v>111006385</v>
      </c>
      <c r="D18" s="5" t="n">
        <v>-104742203</v>
      </c>
      <c r="E18" s="5" t="n">
        <v>-19032</v>
      </c>
      <c r="F18" s="5" t="n">
        <v>6245275</v>
      </c>
    </row>
    <row r="19">
      <c r="A19" s="4" t="inlineStr">
        <is>
          <t>Beginning balance, shares at Jul. 31, 2020</t>
        </is>
      </c>
      <c r="B19" s="5" t="n">
        <v>1250096</v>
      </c>
    </row>
    <row r="20">
      <c r="A20" s="4" t="inlineStr">
        <is>
          <t>Stock issued for compensation</t>
        </is>
      </c>
      <c r="B20" s="4" t="inlineStr">
        <is>
          <t xml:space="preserve"> </t>
        </is>
      </c>
      <c r="C20" s="5" t="n">
        <v>67320</v>
      </c>
      <c r="D20" s="4" t="inlineStr">
        <is>
          <t xml:space="preserve"> </t>
        </is>
      </c>
      <c r="E20" s="4" t="inlineStr">
        <is>
          <t xml:space="preserve"> </t>
        </is>
      </c>
      <c r="F20" s="5" t="n">
        <v>67320</v>
      </c>
    </row>
    <row r="21">
      <c r="A21" s="4" t="inlineStr">
        <is>
          <t>Stock issued for services</t>
        </is>
      </c>
      <c r="B21" s="4" t="inlineStr">
        <is>
          <t xml:space="preserve"> </t>
        </is>
      </c>
      <c r="C21" s="5" t="n">
        <v>19159</v>
      </c>
      <c r="D21" s="4" t="inlineStr">
        <is>
          <t xml:space="preserve"> </t>
        </is>
      </c>
      <c r="E21" s="4" t="inlineStr">
        <is>
          <t xml:space="preserve"> </t>
        </is>
      </c>
      <c r="F21" s="5" t="n">
        <v>19159</v>
      </c>
    </row>
    <row r="22">
      <c r="A22" s="4" t="inlineStr">
        <is>
          <t>Stock issued for services, shares</t>
        </is>
      </c>
      <c r="B22" s="5" t="n">
        <v>667</v>
      </c>
    </row>
    <row r="23">
      <c r="A23" s="4" t="inlineStr">
        <is>
          <t>Stock issued for cash, net of issuance costs of $278,150</t>
        </is>
      </c>
      <c r="B23" s="6" t="n">
        <v>31</v>
      </c>
      <c r="C23" s="5" t="n">
        <v>2841819</v>
      </c>
      <c r="D23" s="4" t="inlineStr">
        <is>
          <t xml:space="preserve"> </t>
        </is>
      </c>
      <c r="E23" s="4" t="inlineStr">
        <is>
          <t xml:space="preserve"> </t>
        </is>
      </c>
      <c r="F23" s="5" t="n">
        <v>2841850</v>
      </c>
    </row>
    <row r="24">
      <c r="A24" s="4" t="inlineStr">
        <is>
          <t>Stock issued for cash, net of issuance costs, shares</t>
        </is>
      </c>
      <c r="B24" s="5" t="n">
        <v>305777</v>
      </c>
    </row>
    <row r="25">
      <c r="A25" s="4" t="inlineStr">
        <is>
          <t>Stock-based compensation options</t>
        </is>
      </c>
      <c r="B25" s="4" t="inlineStr">
        <is>
          <t xml:space="preserve"> </t>
        </is>
      </c>
      <c r="C25" s="5" t="n">
        <v>56059</v>
      </c>
      <c r="D25" s="4" t="inlineStr">
        <is>
          <t xml:space="preserve"> </t>
        </is>
      </c>
      <c r="E25" s="4" t="inlineStr">
        <is>
          <t xml:space="preserve"> </t>
        </is>
      </c>
      <c r="F25" s="5" t="n">
        <v>56059</v>
      </c>
    </row>
    <row r="26">
      <c r="A26" s="4" t="inlineStr">
        <is>
          <t>Foreign currency translation adjustment</t>
        </is>
      </c>
      <c r="B26" s="4" t="inlineStr">
        <is>
          <t xml:space="preserve"> </t>
        </is>
      </c>
      <c r="C26" s="4" t="inlineStr">
        <is>
          <t xml:space="preserve"> </t>
        </is>
      </c>
      <c r="D26" s="4" t="inlineStr">
        <is>
          <t xml:space="preserve"> </t>
        </is>
      </c>
      <c r="E26" s="5" t="n">
        <v>-2852</v>
      </c>
      <c r="F26" s="5" t="n">
        <v>-2852</v>
      </c>
    </row>
    <row r="27">
      <c r="A27" s="4" t="inlineStr">
        <is>
          <t>Net loss</t>
        </is>
      </c>
      <c r="B27" s="4" t="inlineStr">
        <is>
          <t xml:space="preserve"> </t>
        </is>
      </c>
      <c r="C27" s="4" t="inlineStr">
        <is>
          <t xml:space="preserve"> </t>
        </is>
      </c>
      <c r="D27" s="5" t="n">
        <v>-950192</v>
      </c>
      <c r="E27" s="4" t="inlineStr">
        <is>
          <t xml:space="preserve"> </t>
        </is>
      </c>
      <c r="F27" s="5" t="n">
        <v>-950192</v>
      </c>
    </row>
    <row r="28">
      <c r="A28" s="4" t="inlineStr">
        <is>
          <t>Ending balance, value at Oct. 31, 2020</t>
        </is>
      </c>
      <c r="B28" s="6" t="n">
        <v>156</v>
      </c>
      <c r="C28" s="5" t="n">
        <v>113990642</v>
      </c>
      <c r="D28" s="5" t="n">
        <v>-105692395</v>
      </c>
      <c r="E28" s="5" t="n">
        <v>-21884</v>
      </c>
      <c r="F28" s="5" t="n">
        <v>8276619</v>
      </c>
    </row>
    <row r="29">
      <c r="A29" s="4" t="inlineStr">
        <is>
          <t>Ending balance, shares at Oct. 31, 2020</t>
        </is>
      </c>
      <c r="B29" s="5" t="n">
        <v>1556540</v>
      </c>
    </row>
    <row r="30">
      <c r="A30" s="4" t="inlineStr">
        <is>
          <t>Beginning balance, value at Apr. 30, 2021</t>
        </is>
      </c>
      <c r="B30" s="6" t="n">
        <v>159</v>
      </c>
      <c r="C30" s="5" t="n">
        <v>114109169</v>
      </c>
      <c r="D30" s="5" t="n">
        <v>-107409495</v>
      </c>
      <c r="E30" s="5" t="n">
        <v>-20382</v>
      </c>
      <c r="F30" s="5" t="n">
        <v>6679451</v>
      </c>
    </row>
    <row r="31">
      <c r="A31" s="4" t="inlineStr">
        <is>
          <t>Beginning balance, shares at Apr. 30, 2021</t>
        </is>
      </c>
      <c r="B31" s="5" t="n">
        <v>1590084</v>
      </c>
    </row>
    <row r="32">
      <c r="A32" s="4" t="inlineStr">
        <is>
          <t>Stock issued for compensation</t>
        </is>
      </c>
      <c r="B32" s="4" t="inlineStr">
        <is>
          <t xml:space="preserve"> </t>
        </is>
      </c>
      <c r="C32" s="5" t="n">
        <v>11055</v>
      </c>
      <c r="D32" s="4" t="inlineStr">
        <is>
          <t xml:space="preserve"> </t>
        </is>
      </c>
      <c r="E32" s="4" t="inlineStr">
        <is>
          <t xml:space="preserve"> </t>
        </is>
      </c>
      <c r="F32" s="5" t="n">
        <v>11055</v>
      </c>
    </row>
    <row r="33">
      <c r="A33" s="4" t="inlineStr">
        <is>
          <t>Stock issued for services</t>
        </is>
      </c>
      <c r="B33" s="4" t="inlineStr">
        <is>
          <t xml:space="preserve"> </t>
        </is>
      </c>
      <c r="C33" s="5" t="n">
        <v>24765</v>
      </c>
      <c r="D33" s="4" t="inlineStr">
        <is>
          <t xml:space="preserve"> </t>
        </is>
      </c>
      <c r="E33" s="4" t="inlineStr">
        <is>
          <t xml:space="preserve"> </t>
        </is>
      </c>
      <c r="F33" s="5" t="n">
        <v>24765</v>
      </c>
    </row>
    <row r="34">
      <c r="A34" s="4" t="inlineStr">
        <is>
          <t>Stock issued for services, shares</t>
        </is>
      </c>
      <c r="B34" s="5" t="n">
        <v>1336</v>
      </c>
    </row>
    <row r="35">
      <c r="A35" s="4" t="inlineStr">
        <is>
          <t>Stock issued fractions shares -reverse stock split 1 for 1,500</t>
        </is>
      </c>
      <c r="B35" s="6" t="n">
        <v>2</v>
      </c>
      <c r="C35" s="5" t="n">
        <v>-2</v>
      </c>
      <c r="D35" s="4" t="inlineStr">
        <is>
          <t xml:space="preserve"> </t>
        </is>
      </c>
      <c r="E35" s="4" t="inlineStr">
        <is>
          <t xml:space="preserve"> </t>
        </is>
      </c>
      <c r="F35" s="4" t="inlineStr">
        <is>
          <t xml:space="preserve"> </t>
        </is>
      </c>
    </row>
    <row r="36">
      <c r="A36" s="4" t="inlineStr">
        <is>
          <t>Stock issued fractions shares -reverse stock split 1 for 1,500, shares</t>
        </is>
      </c>
      <c r="B36" s="5" t="n">
        <v>20251</v>
      </c>
    </row>
    <row r="37">
      <c r="A37" s="4" t="inlineStr">
        <is>
          <t>Stock-based compensation options</t>
        </is>
      </c>
      <c r="B37" s="4" t="inlineStr">
        <is>
          <t xml:space="preserve"> </t>
        </is>
      </c>
      <c r="C37" s="5" t="n">
        <v>24144</v>
      </c>
      <c r="D37" s="4" t="inlineStr">
        <is>
          <t xml:space="preserve"> </t>
        </is>
      </c>
      <c r="E37" s="4" t="inlineStr">
        <is>
          <t xml:space="preserve"> </t>
        </is>
      </c>
      <c r="F37" s="5" t="n">
        <v>24144</v>
      </c>
    </row>
    <row r="38">
      <c r="A38" s="4" t="inlineStr">
        <is>
          <t>Foreign currency translation adjustment</t>
        </is>
      </c>
      <c r="B38" s="4" t="inlineStr">
        <is>
          <t xml:space="preserve"> </t>
        </is>
      </c>
      <c r="C38" s="4" t="inlineStr">
        <is>
          <t xml:space="preserve"> </t>
        </is>
      </c>
      <c r="D38" s="4" t="inlineStr">
        <is>
          <t xml:space="preserve"> </t>
        </is>
      </c>
      <c r="E38" s="5" t="n">
        <v>-1615</v>
      </c>
      <c r="F38" s="5" t="n">
        <v>-1615</v>
      </c>
    </row>
    <row r="39">
      <c r="A39" s="4" t="inlineStr">
        <is>
          <t>Net loss</t>
        </is>
      </c>
      <c r="B39" s="4" t="inlineStr">
        <is>
          <t xml:space="preserve"> </t>
        </is>
      </c>
      <c r="C39" s="4" t="inlineStr">
        <is>
          <t xml:space="preserve"> </t>
        </is>
      </c>
      <c r="D39" s="5" t="n">
        <v>-1025418</v>
      </c>
      <c r="E39" s="4" t="inlineStr">
        <is>
          <t xml:space="preserve"> </t>
        </is>
      </c>
      <c r="F39" s="5" t="n">
        <v>-1025418</v>
      </c>
    </row>
    <row r="40">
      <c r="A40" s="4" t="inlineStr">
        <is>
          <t>Ending balance, value at Jul. 31, 2021</t>
        </is>
      </c>
      <c r="B40" s="6" t="n">
        <v>161</v>
      </c>
      <c r="C40" s="5" t="n">
        <v>114169131</v>
      </c>
      <c r="D40" s="5" t="n">
        <v>-108434913</v>
      </c>
      <c r="E40" s="5" t="n">
        <v>-21997</v>
      </c>
      <c r="F40" s="5" t="n">
        <v>5712382</v>
      </c>
    </row>
    <row r="41">
      <c r="A41" s="4" t="inlineStr">
        <is>
          <t>Ending balance, shares at Jul. 31, 2021</t>
        </is>
      </c>
      <c r="B41" s="5" t="n">
        <v>1611671</v>
      </c>
    </row>
    <row r="42">
      <c r="A42" s="4" t="inlineStr">
        <is>
          <t>Beginning balance, value at Apr. 30, 2021</t>
        </is>
      </c>
      <c r="B42" s="6" t="n">
        <v>159</v>
      </c>
      <c r="C42" s="5" t="n">
        <v>114109169</v>
      </c>
      <c r="D42" s="5" t="n">
        <v>-107409495</v>
      </c>
      <c r="E42" s="5" t="n">
        <v>-20382</v>
      </c>
      <c r="F42" s="5" t="n">
        <v>6679451</v>
      </c>
    </row>
    <row r="43">
      <c r="A43" s="4" t="inlineStr">
        <is>
          <t>Beginning balance, shares at Apr. 30, 2021</t>
        </is>
      </c>
      <c r="B43" s="5" t="n">
        <v>1590084</v>
      </c>
    </row>
    <row r="44">
      <c r="A44" s="4" t="inlineStr">
        <is>
          <t>Ending balance, value at Oct. 31, 2021</t>
        </is>
      </c>
      <c r="B44" s="6" t="n">
        <v>2072</v>
      </c>
      <c r="C44" s="5" t="n">
        <v>201555275</v>
      </c>
      <c r="D44" s="5" t="n">
        <v>-109414659</v>
      </c>
      <c r="E44" s="5" t="n">
        <v>-19091</v>
      </c>
      <c r="F44" s="5" t="n">
        <v>92123597</v>
      </c>
    </row>
    <row r="45">
      <c r="A45" s="4" t="inlineStr">
        <is>
          <t>Ending balance, shares at Oct. 31, 2021</t>
        </is>
      </c>
      <c r="B45" s="5" t="n">
        <v>20715804</v>
      </c>
    </row>
    <row r="46">
      <c r="A46" s="4" t="inlineStr">
        <is>
          <t>Beginning balance, value at Jul. 31, 2021</t>
        </is>
      </c>
      <c r="B46" s="6" t="n">
        <v>161</v>
      </c>
      <c r="C46" s="5" t="n">
        <v>114169131</v>
      </c>
      <c r="D46" s="5" t="n">
        <v>-108434913</v>
      </c>
      <c r="E46" s="5" t="n">
        <v>-21997</v>
      </c>
      <c r="F46" s="5" t="n">
        <v>5712382</v>
      </c>
    </row>
    <row r="47">
      <c r="A47" s="4" t="inlineStr">
        <is>
          <t>Beginning balance, shares at Jul. 31, 2021</t>
        </is>
      </c>
      <c r="B47" s="5" t="n">
        <v>1611671</v>
      </c>
    </row>
    <row r="48">
      <c r="A48" s="4" t="inlineStr">
        <is>
          <t>Stock issued for compensation</t>
        </is>
      </c>
      <c r="B48" s="4" t="inlineStr">
        <is>
          <t xml:space="preserve"> </t>
        </is>
      </c>
      <c r="C48" s="5" t="n">
        <v>11055</v>
      </c>
      <c r="D48" s="4" t="inlineStr">
        <is>
          <t xml:space="preserve"> </t>
        </is>
      </c>
      <c r="E48" s="4" t="inlineStr">
        <is>
          <t xml:space="preserve"> </t>
        </is>
      </c>
      <c r="F48" s="5" t="n">
        <v>11055</v>
      </c>
    </row>
    <row r="49">
      <c r="A49" s="4" t="inlineStr">
        <is>
          <t>Stock issued for services</t>
        </is>
      </c>
      <c r="B49" s="4" t="inlineStr">
        <is>
          <t xml:space="preserve"> </t>
        </is>
      </c>
      <c r="C49" s="5" t="n">
        <v>4566</v>
      </c>
      <c r="D49" s="4" t="inlineStr">
        <is>
          <t xml:space="preserve"> </t>
        </is>
      </c>
      <c r="E49" s="4" t="inlineStr">
        <is>
          <t xml:space="preserve"> </t>
        </is>
      </c>
      <c r="F49" s="5" t="n">
        <v>4566</v>
      </c>
    </row>
    <row r="50">
      <c r="A50" s="4" t="inlineStr">
        <is>
          <t>Stock issued for services, shares</t>
        </is>
      </c>
      <c r="B50" s="5" t="n">
        <v>668</v>
      </c>
    </row>
    <row r="51">
      <c r="A51" s="4" t="inlineStr">
        <is>
          <t>Stock issued for cash, net of issuance costs of $278,150</t>
        </is>
      </c>
      <c r="B51" s="6" t="n">
        <v>1911</v>
      </c>
      <c r="C51" s="5" t="n">
        <v>82611089</v>
      </c>
      <c r="D51" s="4" t="inlineStr">
        <is>
          <t xml:space="preserve"> </t>
        </is>
      </c>
      <c r="E51" s="4" t="inlineStr">
        <is>
          <t xml:space="preserve"> </t>
        </is>
      </c>
      <c r="F51" s="5" t="n">
        <v>82613000</v>
      </c>
    </row>
    <row r="52">
      <c r="A52" s="4" t="inlineStr">
        <is>
          <t>Stock issued for cash, net of issuance costs, shares</t>
        </is>
      </c>
      <c r="B52" s="5" t="n">
        <v>19101812</v>
      </c>
    </row>
    <row r="53">
      <c r="A53" s="4" t="inlineStr">
        <is>
          <t>Stock issued fractions shares -reverse stock split 1 for 1,500</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fractions shares -reverse stock split 1 for 1,500, shares</t>
        </is>
      </c>
      <c r="B54" s="5" t="n">
        <v>1653</v>
      </c>
    </row>
    <row r="55">
      <c r="A55" s="4" t="inlineStr">
        <is>
          <t>Stock-based compensation options</t>
        </is>
      </c>
      <c r="B55" s="4" t="inlineStr">
        <is>
          <t xml:space="preserve"> </t>
        </is>
      </c>
      <c r="C55" s="5" t="n">
        <v>10384</v>
      </c>
      <c r="D55" s="4" t="inlineStr">
        <is>
          <t xml:space="preserve"> </t>
        </is>
      </c>
      <c r="E55" s="4" t="inlineStr">
        <is>
          <t xml:space="preserve"> </t>
        </is>
      </c>
      <c r="F55" s="5" t="n">
        <v>10384</v>
      </c>
    </row>
    <row r="56">
      <c r="A56" s="4" t="inlineStr">
        <is>
          <t>Issuance of pre-funded warrants</t>
        </is>
      </c>
      <c r="B56" s="4" t="inlineStr">
        <is>
          <t xml:space="preserve"> </t>
        </is>
      </c>
      <c r="C56" s="5" t="n">
        <v>4749050</v>
      </c>
      <c r="D56" s="4" t="inlineStr">
        <is>
          <t xml:space="preserve"> </t>
        </is>
      </c>
      <c r="E56" s="4" t="inlineStr">
        <is>
          <t xml:space="preserve"> </t>
        </is>
      </c>
      <c r="F56" s="5" t="n">
        <v>4749050</v>
      </c>
    </row>
    <row r="57">
      <c r="A57" s="4" t="inlineStr">
        <is>
          <t>Foreign currency translation adjustment</t>
        </is>
      </c>
      <c r="B57" s="4" t="inlineStr">
        <is>
          <t xml:space="preserve"> </t>
        </is>
      </c>
      <c r="C57" s="4" t="inlineStr">
        <is>
          <t xml:space="preserve"> </t>
        </is>
      </c>
      <c r="D57" s="4" t="inlineStr">
        <is>
          <t xml:space="preserve"> </t>
        </is>
      </c>
      <c r="E57" s="5" t="n">
        <v>2906</v>
      </c>
      <c r="F57" s="5" t="n">
        <v>2906</v>
      </c>
    </row>
    <row r="58">
      <c r="A58" s="4" t="inlineStr">
        <is>
          <t>Net loss</t>
        </is>
      </c>
      <c r="B58" s="4" t="inlineStr">
        <is>
          <t xml:space="preserve"> </t>
        </is>
      </c>
      <c r="C58" s="4" t="inlineStr">
        <is>
          <t xml:space="preserve"> </t>
        </is>
      </c>
      <c r="D58" s="5" t="n">
        <v>-979746</v>
      </c>
      <c r="E58" s="4" t="inlineStr">
        <is>
          <t xml:space="preserve"> </t>
        </is>
      </c>
      <c r="F58" s="5" t="n">
        <v>-979746</v>
      </c>
    </row>
    <row r="59">
      <c r="A59" s="4" t="inlineStr">
        <is>
          <t>Ending balance, value at Oct. 31, 2021</t>
        </is>
      </c>
      <c r="B59" s="6" t="n">
        <v>2072</v>
      </c>
      <c r="C59" s="6" t="n">
        <v>201555275</v>
      </c>
      <c r="D59" s="6" t="n">
        <v>-109414659</v>
      </c>
      <c r="E59" s="6" t="n">
        <v>-19091</v>
      </c>
      <c r="F59" s="6" t="n">
        <v>92123597</v>
      </c>
    </row>
    <row r="60">
      <c r="A60" s="4" t="inlineStr">
        <is>
          <t>Ending balance, shares at Oct. 31, 2021</t>
        </is>
      </c>
      <c r="B60" s="5" t="n">
        <v>207158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UNAUDITED) (Parenthetical) - USD ($)</t>
        </is>
      </c>
      <c r="B1" s="2" t="inlineStr">
        <is>
          <t>3 Months Ended</t>
        </is>
      </c>
      <c r="D1" s="2" t="inlineStr">
        <is>
          <t>10 Months Ended</t>
        </is>
      </c>
    </row>
    <row r="2">
      <c r="B2" s="2" t="inlineStr">
        <is>
          <t>Oct. 31, 2020</t>
        </is>
      </c>
      <c r="C2" s="2" t="inlineStr">
        <is>
          <t>Jul. 31, 2020</t>
        </is>
      </c>
      <c r="D2" s="2" t="inlineStr">
        <is>
          <t>Oct. 31, 2021</t>
        </is>
      </c>
    </row>
    <row r="3">
      <c r="A3" s="4" t="inlineStr">
        <is>
          <t>Common Stock [Member]</t>
        </is>
      </c>
    </row>
    <row r="4">
      <c r="A4" s="4" t="inlineStr">
        <is>
          <t>Payments of stock issuance costs</t>
        </is>
      </c>
      <c r="B4" s="6" t="n">
        <v>278150</v>
      </c>
      <c r="C4" s="6" t="n">
        <v>194150</v>
      </c>
      <c r="D4" s="6" t="n">
        <v>8362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2005164</v>
      </c>
      <c r="C4" s="6" t="n">
        <v>-1834136</v>
      </c>
    </row>
    <row r="5">
      <c r="A5" s="3" t="inlineStr">
        <is>
          <t>Adjustments to reconcile net loss to net cash used in operating activities:</t>
        </is>
      </c>
    </row>
    <row r="6">
      <c r="A6" s="4" t="inlineStr">
        <is>
          <t>Stock issued for services</t>
        </is>
      </c>
      <c r="B6" s="5" t="n">
        <v>29331</v>
      </c>
      <c r="C6" s="5" t="n">
        <v>59709</v>
      </c>
    </row>
    <row r="7">
      <c r="A7" s="4" t="inlineStr">
        <is>
          <t>Stock issued for compensation</t>
        </is>
      </c>
      <c r="B7" s="5" t="n">
        <v>22110</v>
      </c>
      <c r="C7" s="5" t="n">
        <v>134640</v>
      </c>
    </row>
    <row r="8">
      <c r="A8" s="4" t="inlineStr">
        <is>
          <t>Stock-based compensation – options</t>
        </is>
      </c>
      <c r="B8" s="5" t="n">
        <v>34528</v>
      </c>
      <c r="C8" s="5" t="n">
        <v>128376</v>
      </c>
    </row>
    <row r="9">
      <c r="A9" s="3" t="inlineStr">
        <is>
          <t>Change in assets and liabilities:</t>
        </is>
      </c>
    </row>
    <row r="10">
      <c r="A10" s="4" t="inlineStr">
        <is>
          <t>(Increase) decrease in prepaid expenses and other current assets</t>
        </is>
      </c>
      <c r="B10" s="5" t="n">
        <v>-168666</v>
      </c>
      <c r="C10" s="5" t="n">
        <v>47822</v>
      </c>
    </row>
    <row r="11">
      <c r="A11" s="4" t="inlineStr">
        <is>
          <t>Increase in other assets</t>
        </is>
      </c>
      <c r="B11" s="5" t="n">
        <v>-316</v>
      </c>
      <c r="C11" s="5" t="n">
        <v>0</v>
      </c>
    </row>
    <row r="12">
      <c r="A12" s="4" t="inlineStr">
        <is>
          <t>Decrease in accounts payable</t>
        </is>
      </c>
      <c r="B12" s="5" t="n">
        <v>-15222</v>
      </c>
      <c r="C12" s="5" t="n">
        <v>-105725</v>
      </c>
    </row>
    <row r="13">
      <c r="A13" s="4" t="inlineStr">
        <is>
          <t>Decrease in accrued expenses</t>
        </is>
      </c>
      <c r="B13" s="5" t="n">
        <v>-523435</v>
      </c>
      <c r="C13" s="5" t="n">
        <v>-232139</v>
      </c>
    </row>
    <row r="14">
      <c r="A14" s="4" t="inlineStr">
        <is>
          <t>Net cash used in operating activities</t>
        </is>
      </c>
      <c r="B14" s="5" t="n">
        <v>-2626834</v>
      </c>
      <c r="C14" s="5" t="n">
        <v>-1801453</v>
      </c>
    </row>
    <row r="15">
      <c r="A15" s="3" t="inlineStr">
        <is>
          <t>Cash flows from investing activities:</t>
        </is>
      </c>
    </row>
    <row r="16">
      <c r="A16" s="4" t="inlineStr">
        <is>
          <t>Net cash provided by (used in) investing activities</t>
        </is>
      </c>
      <c r="B16" s="5" t="n">
        <v>0</v>
      </c>
      <c r="C16" s="5" t="n">
        <v>0</v>
      </c>
    </row>
    <row r="17">
      <c r="A17" s="3" t="inlineStr">
        <is>
          <t>Cash flows from financing activities:</t>
        </is>
      </c>
    </row>
    <row r="18">
      <c r="A18" s="4" t="inlineStr">
        <is>
          <t>Use of funds for payment of insurance financing loan</t>
        </is>
      </c>
      <c r="B18" s="5" t="n">
        <v>0</v>
      </c>
      <c r="C18" s="5" t="n">
        <v>-75076</v>
      </c>
    </row>
    <row r="19">
      <c r="A19" s="4" t="inlineStr">
        <is>
          <t>Proceeds from the issuance of pre-funded warrants</t>
        </is>
      </c>
      <c r="B19" s="5" t="n">
        <v>31669027</v>
      </c>
      <c r="C19" s="5" t="n">
        <v>0</v>
      </c>
    </row>
    <row r="20">
      <c r="A20" s="4" t="inlineStr">
        <is>
          <t>Proceeds from sale of common stock, net of issuance costs</t>
        </is>
      </c>
      <c r="B20" s="5" t="n">
        <v>55693022</v>
      </c>
      <c r="C20" s="5" t="n">
        <v>4699247</v>
      </c>
    </row>
    <row r="21">
      <c r="A21" s="4" t="inlineStr">
        <is>
          <t>Net cash provided by financing activities</t>
        </is>
      </c>
      <c r="B21" s="5" t="n">
        <v>87362049</v>
      </c>
      <c r="C21" s="5" t="n">
        <v>4624171</v>
      </c>
    </row>
    <row r="22">
      <c r="A22" s="4" t="inlineStr">
        <is>
          <t>Effect of currency rate exchange on cash</t>
        </is>
      </c>
      <c r="B22" s="5" t="n">
        <v>1291</v>
      </c>
      <c r="C22" s="5" t="n">
        <v>-175</v>
      </c>
    </row>
    <row r="23">
      <c r="A23" s="4" t="inlineStr">
        <is>
          <t>Net increase in cash</t>
        </is>
      </c>
      <c r="B23" s="5" t="n">
        <v>84736506</v>
      </c>
      <c r="C23" s="5" t="n">
        <v>2822543</v>
      </c>
    </row>
    <row r="24">
      <c r="A24" s="4" t="inlineStr">
        <is>
          <t>Cash at beginning of the period</t>
        </is>
      </c>
      <c r="B24" s="5" t="n">
        <v>2202106</v>
      </c>
      <c r="C24" s="5" t="n">
        <v>894861</v>
      </c>
    </row>
    <row r="25">
      <c r="A25" s="4" t="inlineStr">
        <is>
          <t>Cash at end of the period</t>
        </is>
      </c>
      <c r="B25" s="5" t="n">
        <v>86938612</v>
      </c>
      <c r="C25" s="5" t="n">
        <v>3717404</v>
      </c>
    </row>
    <row r="26">
      <c r="A26" s="3" t="inlineStr">
        <is>
          <t>Supplemental disclosure of cash flows information:</t>
        </is>
      </c>
    </row>
    <row r="27">
      <c r="A27" s="4" t="inlineStr">
        <is>
          <t>Cash paid during the periods for income taxes</t>
        </is>
      </c>
      <c r="B27" s="5" t="n">
        <v>1600</v>
      </c>
      <c r="C27" s="5" t="n">
        <v>800</v>
      </c>
    </row>
    <row r="28">
      <c r="A28" s="4" t="inlineStr">
        <is>
          <t>Cash paid during the periods for interest expense</t>
        </is>
      </c>
      <c r="B28" s="6" t="n">
        <v>509</v>
      </c>
      <c r="C28" s="6" t="n">
        <v>17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Oct. 31, 2021</t>
        </is>
      </c>
    </row>
    <row r="3">
      <c r="A3" s="3" t="inlineStr">
        <is>
          <t>Organization, Consolidation and Presentation of Financial Statements [Abstract]</t>
        </is>
      </c>
    </row>
    <row r="4">
      <c r="A4" s="4" t="inlineStr">
        <is>
          <t>NATURE OF BUSINESS</t>
        </is>
      </c>
      <c r="B4" s="4" t="inlineStr">
        <is>
          <t xml:space="preserve">NOTE 1 – NATURE OF BUSINESS PharmaCyte Biotech, Inc. (“Company”)
is a biotechnology company focused on developing cellular therapies for cancer and diabetes based upon a proprietary cellulose-based live
cell encapsulation technology known as “Cell-in-a-Box ® ® The Cell-in-a-Box ® The Company is developing therapies for pancreatic
and other solid cancerous tumors by using genetically engineered live human cells that it believes are capable of converting a cancer
prodrug into its cancer-killing form. The Company encapsulates those cells using the Cell-in-a-Box ® In addition, the Company has been exploring ways
to delay the production and accumulation of malignant ascites fluid that results from many types of abdominal cancerous tumors. Malignant
ascites fluid is secreted by abdominal cancerous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On November 30, 2021, the Company announced the commencement
of a pre-clinical study to determine if the treatment the Company uses for LAPC can also delay the rate of production and accumulation
of malignant ascites. The Company has also been developing a potential
therapy for Type 1 diabetes and insulin-dependent Type 2 diabetes. The Company’s product candidate for the treatment of diabetes
consists of encapsulated genetically modified insulin-producing cells. The encapsulation will be done using the Cell-in-a-Box ® The Company has also been considering ways to
exploit the benefits of the Cell-in-a-Box ® Cannabis Until: (i) the FDA allows the Company to commence
a clinical trial in LAPC described in its IND for which the FDA has placed a clinical hold; and (ii) the Company validates its Cell-in-a-Box ® The Investigational New Drug Application and the Clinical Hold On September 1, 2020, the
Company submitted an IND to the FDA for a planned Phase 2b clinical trial in LAPC. Shortly thereafter, the Company received Information
Requests from the FDA related to the IND. The Company timely responded to all Information Requests. On October 1, 2020, the Company
received notice that the FDA had placed the Company’s IND on clinical hold. On October 30, 2020, the FDA
sent a letter to the Company setting forth the reasons for the clinical hold and providing specific guidance on what the Company must
do to have the clinical hold lifted. In order to address the clinical hold, the FDA
has requested that the Company:
· Provide additional sequencing data and genetic stability studies;
· Conduct a stability study on the final formulated drug product candidate as well as the cells from its Master Cell Bank;
· Evaluate the compatibility of the delivery devices (the prefilled syringe and the microcatheter used to implant the CypCaps ™
· Provide additional detailed description of the manufacturing process of the Company’s drug product candidate;
· Provide additional product release specifications for the Company’s encapsulated cells;
· Demonstrate comparability between the 1 st nd
· Conduct a biocompatibility assessment using the final finished capsules after the entire drug product candidate manufacturing process (but without cells);
· Address insufficiencies in Chemistry, Manufacturing and Controls information in the cross-referenced Drug Master File;
· Conduct an additional nonclinical study in a large animal (such as a pig) to assess the safety, activity, and distribution of the drug product candidate; and
· Revise the Investigators Brochure to include any additional preclinical studies conducted in response to the clinical hold and remove any statements not supported by the data. The FDA also requested that the Company
address the following issues as an amendment to the IND:
· Provide a Certificate of Analysis for pc3/2B1 plasmid that includes tests for assessing purity, safety, and potency;
· Perform qualification studies for the drug substance filling step to ensure that the drug product candidate remains sterile and stable during the filling process;
· Submit an updated batch analysis for the drug product candidate for the specific lot that will be used for manufacturing all future drug product candidate;
· Provide additional details for the methodology for the Resorufin (CYP2B1) potency and the PrestoBlue cell metabolic assays;
· Provide a few examples of common microcatheters that fit the specifications in the Company’s Angiography Procedure Manual;
· Clarify the language in the Pharmacy Manual regarding proper use of the syringe fill with the drug product candidate; and
· Provide a discussion with data for trial of the potential for cellular and humoral immune reactivity against the heterologous rat CYP2B1 protein and potential for induction of autoimmune-mediated toxicities in our study population in the LAPC. The Company assembled a scientific
and regulatory team of experts to address the FDA requests. That team is working to complete the items requested by the FDA. The Company
is in varying stages of addressing the studies and acquiring the information requested by the FDA. The following provides a summary
of the activities in which the Company is engaged to have the clinical hold lifted:
· The Company completed a 3, 6, 9, 12 and 18-month product stability study of our clinical trial product (CypCaps™), including container closure integrity testing for certain timepoints. The next time point in this ongoing study will be at 24 months of product stability.
· The Company is involved in various additional studies required by the FDA. These include (i) a stability study on the cells from its Master Cell Bank (“MCB”) used to make the CypCaps™, which are already at the 3-year stability timepoint; (ii) further sequence analysis of the DNA encoding of the Cyp2B1 gene in the cells in the CypCaps™; and (iii) collated existing information on the reproducibility and quality of the filling of the MCB cells into vials ready for CypCaps™ manufacturing.
· The Company is also involved in a (i) Subchronic and Chronic Toxicity study (ii) a Skin Sensitization study; (iii) an Acute Systematic Toxicity study; (iv) an Ames test (Genotoxicity Bacteria and Reverse Mutation tests); (v) an Intracutaneous test; (vi) a Complement Activation test; (vii) a Hemolysis test; and (viii) an In Vitro Cytotoxicity test. Some of the data being generated by these studies will also be used to demonstrate comparability with the CypCaps™ that were used in the two earlier German clinical trials over twenty years ago conducted by Bavarian Nordic.
· To enable the biocompatibility studies to be performed, the Company had Austrianova manufacture and deliver an additional 400 syringes of empty capsules.
· The Company has commenced studies to show that CypCaps™ are not in any way adversely affected by the catheters used by interventional radiologists to deliver them, nor by the contract media used to visualize the blood vessels during implantation of the CypCaps™.
· The Company has commenced studies to demonstrate how robust the CypCaps™ are during delivery and use as well as to document that the syringes used to deliver the CypCaps™ will allow delivery consistently, smoothly, and safely.
· With the Company’s support, Austrianova is providing additional detailed confidential information to the FDA on the manufacturing process, including information on the improvements made to the live cell encapsulated product since the last clinical trials with respect to reproducibility and safety of the CypCaps™.
· The Company plans to update its IND submission documents to include: (i) more pre-clinical data as discussed above, (ii) some additional parameters for release of the CypCaps™, (iii) a recommendation of the catheters and contrast medium to be used to deliver the CypCaps™; and (iv) an extensive discussion of the potential for cellular and humoral immune reactivity against the heterologous rat CYP2B1 protein and potential for induction of autoimmune-mediated toxicities in our study population in the LAPC.
· The Company has designed an abbreviated study in pigs to address biocompatibility and long-term implantation of the capsules. This animal study will complement the data already available from the previous human clinical trials conducted by Bavarian Nordic showing the safety of CypCaps™ implantation for up to two years in humans.
· The Company has completed a complement activation study. The study results demonstrated that the capsule material the Company uses does not activate a major line of the human body’s innate defense – the complement system.
· Another positive result from a completed biocompatibility showed that the empty capsule material is “non-hemolytic.”
· Finally, the Company completed a biocompatibility study which showed that the empty capsule material is not “mutagenic.” Impact of the COVID-19 Pandemic on the Company’s Operations The coronavirus SARS-Cov2
pandemic (“COVID-19”) is causing significant, industry-wide delays in clinical trials. Although the Company is not yet in
a clinical trial, the Company has filed an IND with the FDA to commence a clinical trial in LAPC. While the IND has been placed on clinical
hold by the FDA, the Company has assessed the impact of COVID-19 on its operations. Currently, many clinical trials are being delayed
due to COVID-19. There are numerous reasons for these delays. For example, patients have shown a reluctance to enroll or continue in a
clinical trial due to fear of exposure to COVID-19 when they are in a hospital or doctor’s office. There are local, regional, and
state-wide orders and regulations restricting usual normal activity by people. These discourage and interfere with patient visits to a
doctor’s office if the visit is not COVID-19 related. Healthcare providers and health systems are shifting their resources away
from clinical trials toward the care of COVID-19 patients. The FDA and other healthcare providers are making product candidates for the
treatment of COVID-19 a priority over product candidates unrelated to COVID-19. As of the date of this Report on Form 10-Q (“Report”),
the COVID-19 pandemic has had an impact upon the Company’s operations, although the Company believe that impact is not material.
The impact primarily relates to delays in tasks associated with the preparation of the Company’s responses to the clinical hold,
including all requested preclinical studies. There may be further delays in generating responses to the requests from the FDA related
to the clinical hold. As a result of the COVID-19
pandemic, commencement of the Company’s planned clinical trial to treat LAPC may be delayed beyond the lifting of the clinical hold
by the FDA should that occur. Also, enrollment may be difficult for the reasons discussed above. In addition, after enrollment in the
trial, if a patient contracts COVID-19 during his or her participation in the trial or is subject to isolation or shelter in place restrictions,
this may cause him or her to drop out of our clinical trial, miss scheduled therapy appointments or follow-up visits or otherwise fail
to follow the clinical trial protocol. If a patient is unable to follow the clinical trial protocol or if the trial results are otherwise
affected by the consequences of the COVID-19 pandemic on patient participation or actions taken to mitigate COVID-19 spread, the integrity
of data from the clinical trial may be compromised or not be accepted by the FDA. This could further adversely impact or delay the Company’s
clinical development program if the FDA allows it to proceed. It is highly speculative in
projecting the effects of COVID-19 on the Company’s proposed clinical development program and the Company generally. The effects
of COVID-19 may quickly and dramatically change over time. Its evolution is difficult to predict, and no one is able to say with certainty
when the pandemic will subside. Company Operations Background The Company is a Nevada corporation incorporated
in 1996. In 2013, the Company restructured its operations from being a nutraceutical company to being a biotechnology compan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In October 2021, the Company moved its office to Las Vegas, Nevada. Increase in Authorized Shares On July 2, 2021, pursuant to stockholder approval
at the Annual Meeting of Stockholders, the Company filed with the Secretary of State of the State of Nevada a Certificate of Amendment
to its Articles of Incorporation, as amended, to increase the number of authorized shares to fifty billion ten million (50,010,000,000)
, of which fifty billion (50,000,000,000) shares, with a par value of $0.0001 per share are designated as common stock and of which ten
million (10,000,000) shares, with a par value of $0.0001 per share, are designated as preferred stock. The reverse stock split described
below reduced the number of authorized shares to thirty-three million three hundred thirty-three thousand three hundred thirty-four (33,333,334).
See Reverse Stock Split. Nasdaq Listing The Company’s common stock began trading
on Nasdaq on August 10, 2021, under the symbol “PMCB.” Prior to that, the Company’s common stock was quoted on the OTCQB
Market under the symbol “PMCB.” Following the reverse stock split (discussed below) of the Company’s common stock on
July 12, 2021, and until August 6, 2021, the OTCQB Market Symbol for the Company’s common stock had temporarily been “PMCBD.” Reverse Stock Split Effective July 12, 2021, pursuant to the approval
by the Company’s Board of Directors (“Board”), the Company filed with the Secretary of State of Nevada a Certificate
of Change to the Articles of Incorporation, to cause a 1-for-1,500 50,000,000,000 33,333,334 0.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6:12Z</dcterms:created>
  <dcterms:modified xmlns:dcterms="http://purl.org/dc/terms/" xmlns:xsi="http://www.w3.org/2001/XMLSchema-instance" xsi:type="dcterms:W3CDTF">2021-12-14T22:16:12Z</dcterms:modified>
</cp:coreProperties>
</file>